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Summary of Significant" sheetId="9" state="visible" r:id="rId9"/>
    <sheet xmlns:r="http://schemas.openxmlformats.org/officeDocument/2006/relationships" name="Note 3 - Financing Arrangements" sheetId="10" state="visible" r:id="rId10"/>
    <sheet xmlns:r="http://schemas.openxmlformats.org/officeDocument/2006/relationships" name="Note 4 - Derivative Financial I" sheetId="11" state="visible" r:id="rId11"/>
    <sheet xmlns:r="http://schemas.openxmlformats.org/officeDocument/2006/relationships" name="Note 5 - Capital Stock"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Employee Benefit Plans"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Acquisitions" sheetId="18" state="visible" r:id="rId18"/>
    <sheet xmlns:r="http://schemas.openxmlformats.org/officeDocument/2006/relationships" name="Note 12 - Goodwill and Other In" sheetId="19" state="visible" r:id="rId19"/>
    <sheet xmlns:r="http://schemas.openxmlformats.org/officeDocument/2006/relationships" name="Note 13 - Segment Information" sheetId="20" state="visible" r:id="rId20"/>
    <sheet xmlns:r="http://schemas.openxmlformats.org/officeDocument/2006/relationships" name="Note 14 - Quarterly Financial I"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Financing Arrangemen_2" sheetId="25" state="visible" r:id="rId25"/>
    <sheet xmlns:r="http://schemas.openxmlformats.org/officeDocument/2006/relationships" name="Note 6 - Share-based Compensa_2" sheetId="26" state="visible" r:id="rId26"/>
    <sheet xmlns:r="http://schemas.openxmlformats.org/officeDocument/2006/relationships" name="Note 7 - Income Taxes (Tables)" sheetId="27" state="visible" r:id="rId27"/>
    <sheet xmlns:r="http://schemas.openxmlformats.org/officeDocument/2006/relationships" name="Note 9 - Fair Value Measureme_2" sheetId="28" state="visible" r:id="rId28"/>
    <sheet xmlns:r="http://schemas.openxmlformats.org/officeDocument/2006/relationships" name="Note 12 - Goodwill and Other _2" sheetId="29" state="visible" r:id="rId29"/>
    <sheet xmlns:r="http://schemas.openxmlformats.org/officeDocument/2006/relationships" name="Note 13 - Segment Information (" sheetId="30" state="visible" r:id="rId30"/>
    <sheet xmlns:r="http://schemas.openxmlformats.org/officeDocument/2006/relationships" name="Note 14 - Quarterly Financial_2" sheetId="31" state="visible" r:id="rId31"/>
    <sheet xmlns:r="http://schemas.openxmlformats.org/officeDocument/2006/relationships" name="Schedule II - Valuation and Q_2" sheetId="32" state="visible" r:id="rId32"/>
    <sheet xmlns:r="http://schemas.openxmlformats.org/officeDocument/2006/relationships" name="Note 1 - Business (Details Text"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Financing Arrangemen_3" sheetId="36" state="visible" r:id="rId36"/>
    <sheet xmlns:r="http://schemas.openxmlformats.org/officeDocument/2006/relationships" name="Note 3 - Financing Arrangemen_4" sheetId="37" state="visible" r:id="rId37"/>
    <sheet xmlns:r="http://schemas.openxmlformats.org/officeDocument/2006/relationships" name="Note 4 - Derivative Financial_2" sheetId="38" state="visible" r:id="rId38"/>
    <sheet xmlns:r="http://schemas.openxmlformats.org/officeDocument/2006/relationships" name="Note 5 - Capital Stock (Details" sheetId="39" state="visible" r:id="rId39"/>
    <sheet xmlns:r="http://schemas.openxmlformats.org/officeDocument/2006/relationships" name="Note 6 - Share-based Compensa_3" sheetId="40" state="visible" r:id="rId40"/>
    <sheet xmlns:r="http://schemas.openxmlformats.org/officeDocument/2006/relationships" name="Note 6 - Share-based Compensa_4" sheetId="41" state="visible" r:id="rId41"/>
    <sheet xmlns:r="http://schemas.openxmlformats.org/officeDocument/2006/relationships" name="Note 6 - Share-based Compensa_5" sheetId="42" state="visible" r:id="rId42"/>
    <sheet xmlns:r="http://schemas.openxmlformats.org/officeDocument/2006/relationships" name="Note 6 - Share-based Compensa_6" sheetId="43" state="visible" r:id="rId43"/>
    <sheet xmlns:r="http://schemas.openxmlformats.org/officeDocument/2006/relationships" name="Note 7 - Income Taxes (Details " sheetId="44" state="visible" r:id="rId44"/>
    <sheet xmlns:r="http://schemas.openxmlformats.org/officeDocument/2006/relationships" name="Note 7 - Income Taxes - Current" sheetId="45" state="visible" r:id="rId45"/>
    <sheet xmlns:r="http://schemas.openxmlformats.org/officeDocument/2006/relationships" name="Note 7 - Income Taxes - Reconci" sheetId="46" state="visible" r:id="rId46"/>
    <sheet xmlns:r="http://schemas.openxmlformats.org/officeDocument/2006/relationships" name="Note 7 - Income Taxes - Deferre" sheetId="47" state="visible" r:id="rId47"/>
    <sheet xmlns:r="http://schemas.openxmlformats.org/officeDocument/2006/relationships" name="Note 7 - Income Taxes - Unrecog" sheetId="48" state="visible" r:id="rId48"/>
    <sheet xmlns:r="http://schemas.openxmlformats.org/officeDocument/2006/relationships" name="Note 8 - Employee Benefit Pla_2" sheetId="49" state="visible" r:id="rId49"/>
    <sheet xmlns:r="http://schemas.openxmlformats.org/officeDocument/2006/relationships" name="Note 9 - Fair Value Measureme_3" sheetId="50" state="visible" r:id="rId50"/>
    <sheet xmlns:r="http://schemas.openxmlformats.org/officeDocument/2006/relationships" name="Note 9 - Fair Value Measureme_4" sheetId="51" state="visible" r:id="rId51"/>
    <sheet xmlns:r="http://schemas.openxmlformats.org/officeDocument/2006/relationships" name="Note 10 - Commitments and Con_2" sheetId="52" state="visible" r:id="rId52"/>
    <sheet xmlns:r="http://schemas.openxmlformats.org/officeDocument/2006/relationships" name="Note 11 - Acquisitions (Details" sheetId="53" state="visible" r:id="rId53"/>
    <sheet xmlns:r="http://schemas.openxmlformats.org/officeDocument/2006/relationships" name="Note 12 - Goodwill and Other _3" sheetId="54" state="visible" r:id="rId54"/>
    <sheet xmlns:r="http://schemas.openxmlformats.org/officeDocument/2006/relationships" name="Note 12 - Goodwill and Other _4" sheetId="55" state="visible" r:id="rId55"/>
    <sheet xmlns:r="http://schemas.openxmlformats.org/officeDocument/2006/relationships" name="Note 13 - Segment Information_2" sheetId="56" state="visible" r:id="rId56"/>
    <sheet xmlns:r="http://schemas.openxmlformats.org/officeDocument/2006/relationships" name="Note 13 - Segment Information -" sheetId="57" state="visible" r:id="rId57"/>
    <sheet xmlns:r="http://schemas.openxmlformats.org/officeDocument/2006/relationships" name="Note 13 - Segment Information_3" sheetId="58" state="visible" r:id="rId58"/>
    <sheet xmlns:r="http://schemas.openxmlformats.org/officeDocument/2006/relationships" name="Note 13 - Segment Information_4" sheetId="59" state="visible" r:id="rId59"/>
    <sheet xmlns:r="http://schemas.openxmlformats.org/officeDocument/2006/relationships" name="Note 13 - Segment Information_5" sheetId="60" state="visible" r:id="rId60"/>
    <sheet xmlns:r="http://schemas.openxmlformats.org/officeDocument/2006/relationships" name="Note 14 - Quarterly Financial_3" sheetId="61" state="visible" r:id="rId61"/>
    <sheet xmlns:r="http://schemas.openxmlformats.org/officeDocument/2006/relationships" name="Note 14 - Quarterly Financial_4" sheetId="62" state="visible" r:id="rId62"/>
    <sheet xmlns:r="http://schemas.openxmlformats.org/officeDocument/2006/relationships" name="Schedule II - Valuation and Q_3" sheetId="63" state="visible" r:id="rId63"/>
  </sheets>
  <definedNames/>
  <calcPr calcId="124519" fullCalcOnLoad="1"/>
</workbook>
</file>

<file path=xl/sharedStrings.xml><?xml version="1.0" encoding="utf-8"?>
<sst xmlns="http://schemas.openxmlformats.org/spreadsheetml/2006/main" uniqueCount="573">
  <si>
    <t>Document And Entity Information - USD ($) $ in Billions</t>
  </si>
  <si>
    <t>12 Months Ended</t>
  </si>
  <si>
    <t>Dec. 31, 2018</t>
  </si>
  <si>
    <t>Feb. 12, 2019</t>
  </si>
  <si>
    <t>Jun. 30, 2018</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Trade accounts receivable, net</t>
  </si>
  <si>
    <t>Other receivables, net</t>
  </si>
  <si>
    <t>Inventories</t>
  </si>
  <si>
    <t>Prepaid expenses</t>
  </si>
  <si>
    <t>Total current assets</t>
  </si>
  <si>
    <t>Property and equipment, at cost:</t>
  </si>
  <si>
    <t>Revenue and service equipment</t>
  </si>
  <si>
    <t>Land</t>
  </si>
  <si>
    <t>Structures and improvements</t>
  </si>
  <si>
    <t>Furniture and office equipment</t>
  </si>
  <si>
    <t>Total property and equipment</t>
  </si>
  <si>
    <t>Less accumulated depreciation</t>
  </si>
  <si>
    <t>Net property and equipment</t>
  </si>
  <si>
    <t>Goodwill</t>
  </si>
  <si>
    <t>Other intangible assets, net</t>
  </si>
  <si>
    <t>Other assets</t>
  </si>
  <si>
    <t>Total assets</t>
  </si>
  <si>
    <t>Current liabilities:</t>
  </si>
  <si>
    <t>Current portion of long-term debt</t>
  </si>
  <si>
    <t xml:space="preserve"> </t>
  </si>
  <si>
    <t>Trade accounts payable</t>
  </si>
  <si>
    <t>Claims accruals</t>
  </si>
  <si>
    <t>Accrued payroll</t>
  </si>
  <si>
    <t>Other accrued expenses</t>
  </si>
  <si>
    <t>Total current liabilities</t>
  </si>
  <si>
    <t>Long-term debt</t>
  </si>
  <si>
    <t>Other long-term liabilities</t>
  </si>
  <si>
    <t>Deferred income taxes</t>
  </si>
  <si>
    <t>Total liabilities</t>
  </si>
  <si>
    <t>Commitments and contingencies (Note 10)</t>
  </si>
  <si>
    <t>Stockholders’ equity:</t>
  </si>
  <si>
    <t>Preferred stock, $100 par value. 10 million shares authorized; none outstanding</t>
  </si>
  <si>
    <t>Common stock, $.01 par value. 1 billion shares authorized; (167,099,432 shares issued at December 31, 2018 and 2017, of which 108,710,825 shares and 109,753,008 shares were outstanding at December 31, 2018 and 2017, respectively)</t>
  </si>
  <si>
    <t>Additional paid-in capital</t>
  </si>
  <si>
    <t>Retained earnings</t>
  </si>
  <si>
    <t>Treasury stock, at cost (58,388,607 shares at December 31, 2018, and 57,346,424 shares at December 31, 2017)</t>
  </si>
  <si>
    <t>Total stockholders’ equity</t>
  </si>
  <si>
    <t>Total liabilities and stockholders' equity</t>
  </si>
  <si>
    <t>Consolidated Balance Sheets (Parentheticals) - $ / share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Earnings - USD ($) shares in Thousands, $ in Thousands</t>
  </si>
  <si>
    <t>Dec. 31, 2016</t>
  </si>
  <si>
    <t>Operating revenues</t>
  </si>
  <si>
    <t>Operating expenses:</t>
  </si>
  <si>
    <t>Rents and purchased transportation</t>
  </si>
  <si>
    <t>Salaries, wages and employee benefits</t>
  </si>
  <si>
    <t>Fuel and fuel taxes</t>
  </si>
  <si>
    <t>Depreciation and amortization</t>
  </si>
  <si>
    <t>Operating supplies and expenses</t>
  </si>
  <si>
    <t>General and administrative expenses, net of asset dispositions</t>
  </si>
  <si>
    <t>Insurance and claims</t>
  </si>
  <si>
    <t>Operating taxes and licenses</t>
  </si>
  <si>
    <t>Communication and utilities</t>
  </si>
  <si>
    <t>Total operating expenses</t>
  </si>
  <si>
    <t>Operating income</t>
  </si>
  <si>
    <t>Interest income</t>
  </si>
  <si>
    <t>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Service Excluding Fuel Surcharge [Member]</t>
  </si>
  <si>
    <t>Fuel Surcharge [Member]</t>
  </si>
  <si>
    <t>Consolidated Statements of Stockholders' Equity - USD ($) $ in Thousands</t>
  </si>
  <si>
    <t>Common Stock [Member]</t>
  </si>
  <si>
    <t>Additional Paid-in Capital [Member]</t>
  </si>
  <si>
    <t>Retained Earnings [Member]</t>
  </si>
  <si>
    <t>Treasury Stock [Member]</t>
  </si>
  <si>
    <t>Total</t>
  </si>
  <si>
    <t>Balances at Dec. 31, 2015</t>
  </si>
  <si>
    <t>Comprehensive income:</t>
  </si>
  <si>
    <t>Cash dividend declared and paid</t>
  </si>
  <si>
    <t>Tax benefit of stock options exercised and restricted shares issued</t>
  </si>
  <si>
    <t>Purchase of treasury shares</t>
  </si>
  <si>
    <t>Share-based compensation</t>
  </si>
  <si>
    <t>Stock option exercises and restricted share issuances, net of stock repurchased for payroll taxes</t>
  </si>
  <si>
    <t>Balances at Dec. 31, 2016</t>
  </si>
  <si>
    <t>Restricted share issuances, net of stock repurchased for payroll taxes</t>
  </si>
  <si>
    <t>Balances at Dec. 31, 2017</t>
  </si>
  <si>
    <t>Balances at Dec. 31, 2018</t>
  </si>
  <si>
    <t>Consolidated Statements of Stockholders' Equity (Parentheticals) - $ / shares</t>
  </si>
  <si>
    <t>Cash dividend declared and paid per share (in dollars per share)</t>
  </si>
  <si>
    <t>Consolidated Statements of Cash Flows - USD ($) $ in Thousands</t>
  </si>
  <si>
    <t>Cash flows from operating activities:</t>
  </si>
  <si>
    <t>Adjustments to reconcile net earnings to net cash provided by operating activities:</t>
  </si>
  <si>
    <t>Loss on sale of revenue equipment and other</t>
  </si>
  <si>
    <t>Advance deposit impairment</t>
  </si>
  <si>
    <t>Changes in operating assets and liabilities:</t>
  </si>
  <si>
    <t>Trade accounts receivable</t>
  </si>
  <si>
    <t>Income taxes receivable or payable</t>
  </si>
  <si>
    <t>Other current assets</t>
  </si>
  <si>
    <t>Accrued payroll and other accrued expenses</t>
  </si>
  <si>
    <t>Net cash provided by operating activities</t>
  </si>
  <si>
    <t>Cash flows from investing activities:</t>
  </si>
  <si>
    <t>Additions to property and equipment</t>
  </si>
  <si>
    <t>Proceeds from sale of equipment</t>
  </si>
  <si>
    <t>Business acquisition</t>
  </si>
  <si>
    <t>Change in other assets</t>
  </si>
  <si>
    <t>Net cash used in investing activities</t>
  </si>
  <si>
    <t>Cash flows from financing activities:</t>
  </si>
  <si>
    <t>Proceeds from revolving lines of credit and other</t>
  </si>
  <si>
    <t>Payments on revolving lines of credit and other</t>
  </si>
  <si>
    <t>Purchase of treasury stock</t>
  </si>
  <si>
    <t>Stock option exercises and other</t>
  </si>
  <si>
    <t>Stock repurchased for payroll taxes</t>
  </si>
  <si>
    <t>Dividends paid</t>
  </si>
  <si>
    <t>Net cash used in financing activities</t>
  </si>
  <si>
    <t>Net increase/(decrease) in cash and cash equivalents</t>
  </si>
  <si>
    <t>Cash and cash equivalents at beginning of year</t>
  </si>
  <si>
    <t>Cash and cash equivalents at end of year</t>
  </si>
  <si>
    <t>Supplemental disclosure of cash flow information:</t>
  </si>
  <si>
    <t>Interest</t>
  </si>
  <si>
    <t>Noncash investing activities</t>
  </si>
  <si>
    <t>Accruals for equipment received</t>
  </si>
  <si>
    <t>Note 1 - Business</t>
  </si>
  <si>
    <t>Notes to Financial Statements</t>
  </si>
  <si>
    <t>Organization, Consolidation and Presentation of Financial Statements Disclosure [Text Block]</t>
  </si>
  <si>
    <t xml:space="preserve"> 1. Business J.B. Hunt Transport Services, Inc. is one four</t>
  </si>
  <si>
    <t>Note 2 - Summary of Significant Accounting Policies</t>
  </si>
  <si>
    <t>Significant Accounting Policies [Text Block]</t>
  </si>
  <si>
    <t xml:space="preserve"> 2. Summary of Significant Accounting Policies Basis of Consolidation Our Consolidated Financial Statements include all of our wholly owned subsidiaries. Intercompany balances and transactions have been eliminated in consolidation. J.B. Hunt Transport Services, Inc. is a parent-level holding company with no 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Cash and Cash Equivalents Cash in excess of current operating requirements is invested in short-term, highly liquid investments. We consider all highly liquid investments purchased with original maturities of three 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23.6 $15.4 December 31, 2018 2017, $12.2 $8.6 December 31, 2018 2017, Inventory Our inventories consist primarily of revenue equipment parts, tires, supplies, and fuel, and are valued using the lower of average cost or market. 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8 2017, no 8, Property and Equipment Depreciation of property and equipment is calculated on the straight-line method over the estimated useful lives of 4 10 7 20 10 40 3 10 10% 30% We continually evaluate the carrying value of our assets for events or changes in circumstances that indicate the carrying value may not 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Our revenue is earned through the service offerings of our four 13, Intermodal (JBI) third one Dedicated Contract Services® (DCS) Integrated Capacity Solutions (ICS) third one Truckload (JBT) no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 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 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2018 2017 2016 Weighted average shares outstanding – basic 109,375 109,987 112,474 Effect of common stock equivalents 1,053 1,062 887 Weighted average shares outstanding – diluted 110,428 111,049 113,361 Concentrations of Credit Risk Financial instruments, which potentially subject us to concentrations of credit risk, include trade receivables. For each of the years ended December 31, 2018, 2017, 2016, 10 30%, 29%, 29% 10 32% 31% December 31, 2018 2017, no 10% 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and in the past have also utilized nonstatutory stock options. Issuances of our stock upon restricted share unit and performance share unit vesting or share option exercise are made from treasury stock. Our restricted share unit and performance share unit awards may 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6 2018, $500,000 $100,000 2019 2018 zero Our claims accrual policy for all self-insured claims is to recognize a liability at the time of the incident based on our analysis of the nature and severity of the claims and analyses provided by third not not December 31, 2018 2017, $260 $238 December 31, 2018 2017, $261 $256 $158 $193 December 31, 2018 2017, Goodwill and Other Intangible Assets Goodwill represents the excess of cost over the fair value of net identifiable tangible and intangible assets acquired in a business combination. Goodwill and intangible assets with indefinite lives are not October 1 st 5 10 Recent Accounting Pronouncements In February 2016, 2016 02, 2016 02 January 1, 2019. July 2018, 2018 11, no The FASB has provided certain practical expedients in applying the standard. Of the allowed practical expedients within the standard applicable to our operations, we will elect the package of practical expedients, which among other things, allows us to carry forward the historical lease classification upon adoption of the standard. We will not not not Upon adoption of the standard we will record offsetting lease assets and lease liabilities on our Consolidated Balance Sheet in the amount of $102.4 January 1, 2019. not no In August 2018, 2018 15, January 1, 2020, 2018 15 not Accounting Pronouncements Adopted in 201 8 In May 2014, No. 2014 09, 2014 09 first 2018, not</t>
  </si>
  <si>
    <t>Note 3 - Financing Arrangements</t>
  </si>
  <si>
    <t>Debt Disclosure [Text Block]</t>
  </si>
  <si>
    <t xml:space="preserve"> 3. Financing Arrangements Outstanding borrowings, net of unamortized discount, unamortized debt issuance cost, and fair value swap, under our current financing arrangements consist of the following (in millions): December 31, 2018 2017 Senior revolving line of credit $ 307.1 $ 241.4 Senior notes 842.0 844.2 Less current portion of long-term debt (250.7 ) - Total long-term debt $ 898.4 $ 1,085.6 Aggregate maturities of long-term debt subsequent to December 31, 2018, $250.7 2019, $342.5 2022, $307.1 2023, $248.8 Senior Revolving Line of Credit In September 2018, $500 September 2015 $750 five September 2023, $250 one December 31, 2018, $309.0 3.47% Senior Notes Our senior notes consist of three first second $250 2.40% March 2019 $250 3.85% March 2024, March 2014. March September third $350 3.30% August 2022, August 2015. February August February 2016. three no 1933, February 2014. may 4, $250 2.40% March 2019 $350 3.30% August 2022. Our financing arrangements require us to maintain certain covenants and financial ratios. We were in compliance with all covenants and financial ratios at December 31, 2018. 2019, may </t>
  </si>
  <si>
    <t>Note 4 - Derivative Financial Instruments</t>
  </si>
  <si>
    <t>Derivative Instruments and Hedging Activities Disclosure [Text Block]</t>
  </si>
  <si>
    <t xml:space="preserve"> 4.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receive fixed-rate and pay variable-rate interest rate swap agreements simultaneously with the issuance of our $250 2.40% March 2019 $350 3.30% August 2022, 3.63% $250 2.40% 3.97% $350 3.30% December 31, 2018. December 31, 2018. 9,</t>
  </si>
  <si>
    <t>Note 5 - Capital Stock</t>
  </si>
  <si>
    <t>Stockholders' Equity Note Disclosure [Text Block]</t>
  </si>
  <si>
    <t xml:space="preserve"> 5. Capital Stock We have one one no December 31, 2018 2017. one January 23, 2019, $0.24 $0.26 February 22, 2019 February 8, 2019 December 31, 2018, 1.6 6.3 2018, 1.3 $150.3 December 31, 2018, $371</t>
  </si>
  <si>
    <t>Note 6 - Share-based Compensation</t>
  </si>
  <si>
    <t>Disclosure of Compensation Related Costs, Share-based Payments [Text Block]</t>
  </si>
  <si>
    <t xml:space="preserve"> 6. Share-based Compensation We maintain a Management Incentive Plan (the “Plan”) that provides various share-based financial methods to compensate our key employees with shares of our common stock or common stock equivalents. Under the Plan, as amended, we have, from time to time, utilized restricted share units, performance share units, restricted shares, and nonstatutory stock options to compensate our employees and directors. We currently are utilizing restricted and performance share units. Our restricted share units have various vesting schedules generally ranging from 3 10 not Our performance share units vest based on the passage of time (generally 3 10 not In the past, nonstatutory stock options have been granted to key employees for the purchase of our common stock for 100% 10 55. not December 31, 2018, 2017, 2016. An employee is allowed to surrender shares of common stock received upon vesting to satisfy tax withholding obligations incident to the vesting of restricted share units and performance share units. We account for our restricted share units, performance share units, and stock options in accordance with current accounting standards for share-based payments. These standards require that the cost of all share-based payments to employees, including grants of employee stock option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 Years ended December 31, 2018 2017 2016 Restricted share units Pretax compensation expense $ 32,797 $ 28,679 $ 29,938 Tax benefit 7,740 (4,385 ) 11,347 Restricted share units, net of tax $ 25,057 $ 33,064 $ 18,591 Performance share units Pretax compensation expense $ 14,572 $ 9,612 $ 10,687 Tax benefit 3,439 (1,470 ) 4,050 Performance share awards, net of tax $ 11,133 $ 11,082 $ 6,637 A summary of our restricted share units, performance share units, and nonstatutory stock options is as follows: Restricted Share Units Number of Shares Weighted Average Grant Date Fair Value Unvested at December 31, 2015 1,516,750 $ 63.96 Granted 540,746 75.03 Vested (520,619 ) 54.78 Forfeited (34,221 ) 69.14 Unvested at December 31, 2016 1,502,656 $ 71.16 Granted 158,319 90.06 Vested (380,702 ) 67.29 Forfeited (37,745 ) 75.13 Unvested at December 31, 2017 1,242,528 $ 74.71 Granted 370,669 119.82 Vested (337,512 ) 79.02 Forfeited (29,850 ) 83.69 Unvested at December 31, 2018 1,245,835 $ 86.80 Performance Share Units Number of Shares Weighted Average Grant Date Fair Value Unvested at December 31, 2015 490,673 $ 67.04 Granted 142,114 74.71 Vested (148,733 ) 62.84 Forfeited - - Unvested at December 31, 2016 484,054 $ 70.58 Granted - - Vested (155,867 ) 68.27 Forfeited - - Unvested at December 31, 2017 328,187 $ 71.68 Granted 150,763 122.57 Vested (118,438 ) 69.29 Forfeited - - Unvested at December 31, 2018 360,512 $ 93.74 At December 31, 2018, $59.1 $13.7 3.6 2.6 The aggregate intrinsic value of restricted and performance share units vested and options exercised during the years ended December 31, 2018, 2017, 2016, $55.1 $49.3 $56.7 $149.5 December 31, 2018. December 31, 2018, 2017, 2016, $35.0 $36.4 $38.1</t>
  </si>
  <si>
    <t>Note 7 - Income Taxes</t>
  </si>
  <si>
    <t>Income Tax Disclosure [Text Block]</t>
  </si>
  <si>
    <t xml:space="preserve"> 7. Income Taxes Income tax expense attributable to earnings before income taxes consists of (in thousands): Years ended December 31, 2018 2017 2016 Current: Federal $ 22,904 $ 134,284 $ 191,422 State and local 26,738 23,456 21,871 49,642 157,740 213,293 Deferred: Federal 97,670 (261,592 ) 45,846 State and local 3,921 12,828 4,568 101,591 (248,764 ) 50,414 Total tax expense/(benefit) $ 151,233 $ (91,024 ) $ 263,707 Income tax expense attributable to earnings before income taxes differed from the amounts computed using the statutory federal income tax rate of 21% Years ended December 31, 2018 2017 2016 Income tax at federal statutory rate $ 134,572 $ 208,334 $ 243,529 State tax, net of federal effect 24,627 18,334 19,165 Federal tax reform (3,219 ) (309,223 ) - Benefit of stock compensation (4,919 ) (4,907 ) - 199/R&amp;D credit 1,000 (7,056 ) - Nondeductible meals and entertainment 1,071 1,374 1,419 Change in effective state tax rate, net of federal benefit (1,469 ) 3,403 (1,055 ) Other, net (430 ) (1,283 ) 649 Total tax expense $ 151,233 $ (91,024 ) $ 263,707 The Tax Cuts and Jobs Act (the Act) was enacted in December 2017. 2018, 35% 21%. December 31, 2017, not 21%. $309.2 2017 2018, 2017 no not Income taxes receivable was $102.4 $61.3 December 31, 2018 2017, December 31, 2018 2017, December 31, 2018 2017 Deferred tax assets: Insurance accruals $ 34,889 $ 27,700 Allowance for doubtful accounts 7,649 6,605 Compensation accrual 10,461 3,661 Deferred compensation accrual 20,396 17,620 Federal benefit of state uncertain tax positions 10,364 8,681 State NOL carry-forward 6,041 4,944 Other 4,626 3,134 Total gross deferred tax assets 94,426 72,345 Valuation allowance (6,041 ) (4,944 ) Total deferred tax assets, net of valuation allowance 88,385 67,401 Deferred tax liabilities: Plant and equipment, principally due to differences in depreciation 696,913 566,396 Prepaid permits and insurance, principally due to expensing for income tax purposes 33,594 28,089 Other 1,339 14,786 Total gross deferred tax liabilities 731,846 609,271 Net deferred tax liability $ 643,461 $ 541,870 Guidance on accounting for uncertainty in income taxes prescribes recognition and measurement criteria and requires that we assess whether the benefits of our tax positions taken are more likely than not December 31, 2018 2017 2016 Beginning balance $ 45.3 $ 35.4 $ 32.0 Additions based on tax positions related to the current year 13.9 11.6 10.3 Additions/(reductions) based on tax positions taken in prior years (2.4 ) 5.4 (3.2 ) Reductions due to settlements - (2.4 ) (0.4 ) Reductions due to lapse of applicable statute of limitations (4.6 ) (4.7 ) (3.3 ) Ending balance $ 52.2 $ 45.3 $ 35.4 At December 31, 2018 2017, $52.2 $45.3 $43.1 $37.5 2018 2017, December 31, 2018, 2017, 2016, $2.4 $2.1 $1.9 December 31, 2018 2017, $4.6 $3.6 Tax years 2015 2008</t>
  </si>
  <si>
    <t>Note 8 - Employee Benefit Plans</t>
  </si>
  <si>
    <t>Compensation and Employee Benefit Plans [Text Block]</t>
  </si>
  <si>
    <t>8. We maintain a defined contribution employee retirement plan, which includes a 401 December 31, 2018, 2017, 2016, $19.7 $16.7 $15.6 We have a nonqualified deferred compensation plan that allows eligible employees to defer a portion of their compensation. The compensation deferred under this plan is credited with earnings or losses on investments elected by plan participants. Each participant is fully vested in all deferred compensation and earnings; however, these amounts are subject to general creditor claims until actually distributed to the employee. A participant may one 2 25 55, 15 $15.7 December 31, 2018, $16.4 December 31, 2017. $15.7 December 31, 2018, $16.4 December 31, 2017.</t>
  </si>
  <si>
    <t>Note 9 - Fair Value Measurements</t>
  </si>
  <si>
    <t>Fair Value Disclosures [Text Block]</t>
  </si>
  <si>
    <t>9.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Asset/(Liability) Balance December 31, 2018 2017 Input Level Trading investments $ 15.7 $ 16.4 1 Interest rate swaps $ (4.8 ) $ (1.4 ) 2 Senior notes, net of unamortized discount and debt issuance costs $ (591.3 ) $ (595.6 ) 2 The fair value of trading investments has been measured using the market approach (Level 1 2 Financial Instruments The carrying amount of our senior revolving line of credit and remaining senior notes not $555.9 $490.0 December 31, 2018 2017, 2 $564.9 $506.3 December 31, 2018 2017, In 2017, $20.2 zero not December 31, 2018 2017,</t>
  </si>
  <si>
    <t>Note 10 - Commitments and Contingencies</t>
  </si>
  <si>
    <t>Commitments and Contingencies Disclosure [Text Block]</t>
  </si>
  <si>
    <t xml:space="preserve"> 10. Commitments and Contingencies As of December 31, 2018, $117.8 one December 31, 2018, $117.8 2019 $34.9; 2020 $29.9; 2021 $20.7; 2022 $13.7; $18.6. Total rent expense was $98.7 2018, $64.3 2017, $44.1 2016. December 31, 2018, $381.6 2019 2020, During 2018, $1.3 December 31, 2018. We are a defendant in certain alleged class-action lawsuits in which the plaintiffs are current and former California-based drivers who allege claims for unpaid wages, failure to provide meal and rest periods, and other items. In the lead class-action, we reached an agreement and recorded a reserve in September 2018 $15 November 2018. April 2019. In January 2017, May 1, 2016, October 5, 2018, $18.3 third 2018, April 2014 May 2018. December 7, 2018 October 5, 2018 January 11, 2019, $89.4 2016 $52.1 2017 $37.3 2018 fourth 2018 $89.4 May 1, 2016 December 31, 2017 $44.6 January 1, 2018 December 31, 2018, $134 The other financial implications from the Interim Award and the Clarified Interim Award will not no We are involved in certain other claims and pending litigation arising from the normal conduct of business. Based on present knowledge of the facts and, in certain cases, opinions of outside counsel, we believe the resolution of these claims and pending litigation will not</t>
  </si>
  <si>
    <t>Note 11 - Acquisitions</t>
  </si>
  <si>
    <t>Business Combination Disclosure [Text Block]</t>
  </si>
  <si>
    <t>11. On January 7, 2019, 1st February 15, 2019. $100 In July 2017, $136.0 no July 31, 2017. $137.6 $3.1 $76 $40</t>
  </si>
  <si>
    <t>Note 12 - Goodwill and Other Intangible Assets</t>
  </si>
  <si>
    <t>Goodwill and Intangible Assets Disclosure [Text Block]</t>
  </si>
  <si>
    <t xml:space="preserve">12. As discussed in Note 11, 2017, $40 $76 No December 31, 2018. Weighted Average December 31, Amortization 2018 2017 Period Finite-lived intangibles: Non-competition agreements $ 0.2 $ 0.2 5 Customer relationships 75.3 75.3 10 LDC Network 10.5 10.5 10 Total finite-lived intangibles 86.0 86.0 Less accumulated amortization (20.9 ) (12.3 ) Total identifiable intangible assets, net $ 65.1 $ 73.7 Our finite-lived intangible assets have no During the years ending December 31, 2018, 2017, 2016, $8.6 $4.2 $1.0 $7.8 2019 $7.6 2020 2023. may </t>
  </si>
  <si>
    <t>Note 13 - Segment Information</t>
  </si>
  <si>
    <t>Segment Reporting Disclosure [Text Block]</t>
  </si>
  <si>
    <t xml:space="preserve">13. We have four ® third third not Our customers are geographically dispersed across the United States. A summary of certain segment information as of December 31 Assets (Excludes intercompany accounts) December 31, 2018 2017 JBI $ 2,221 $ 2,108 DCS 1,595 1,182 ICS 212 204 JBT 307 283 Other (includes corporate) 757 688 Total $ 5,092 $ 4,465 Revenues Years ended December 31, 2018 2017 2016 JBI $ 4,717 $ 4,084 $ 3,796 DCS 2,163 1,719 1,533 ICS 1,335 1,025 852 JBT 417 378 388 Total segment revenues 8,632 7,206 6,569 Intersegment eliminations (17 ) (16 ) (14 ) Total $ 8,615 $ 7,190 $ 6,555 Operating Income Years ended December 31, 2018 2017 2016 JBI $ 401 $ 407 $ 450 DCS 193 171 205 ICS 50 23 36 JBT 37 23 30 Total $ 681 $ 624 $ 721 Depreciation and Amortization Expense Years ended December 31, 2018 2017 2016 JBI $ 173 $ 163 $ 160 DCS 200 158 143 JBT 38 41 41 Other 25 22 18 Total $ 436 $ 384 $ 362 </t>
  </si>
  <si>
    <t>Note 14 - Quarterly Financial Information (Unaudited)</t>
  </si>
  <si>
    <t>Quarterly Financial Information [Text Block]</t>
  </si>
  <si>
    <t xml:space="preserve">14. As further discussed in Note 10, fourth 2018 7, fourth 2017, $309.2 December 31, 2018 2017 Quarter First Second Third Fourth 2018: Operating revenues $ 1,948,245 $ 2,139,027 $ 2,209,760 $ 2,317,842 Operating income $ 168,781 $ 214,812 $ 174,688 $ 122,740 Net earnings $ 118,142 $ 151,652 $ 131,110 $ 88,681 Basic earnings per share $ 1.08 $ 1.39 $ 1.20 $ 0.81 Diluted earnings per share $ 1.07 $ 1.37 $ 1.19 $ 0.81 2017: Operating revenues $ 1,629,158 $ 1,726,915 $ 1,843,334 $ 1,990,160 Operating income $ 149,389 $ 163,615 $ 164,972 $ 145,814 Net earnings $ 102,702 $ 97,869 $ 100,385 $ 385,308 Basic earnings per share $ 0.93 $ 0.89 $ 0.92 $ 3.51 Diluted earnings per share $ 0.92 $ 0.88 $ 0.91 $ 3.48 </t>
  </si>
  <si>
    <t>Schedule II - Valuation and Qualifying Accounts</t>
  </si>
  <si>
    <t>SEC Schedule, 12-09, Schedule of Valuation and Qualifying Accounts Disclosure [Text Block]</t>
  </si>
  <si>
    <t>Schedule II – Valuation and Qualifying Accounts (in millions) Allowance for Doubtful Accounts, Revenue Adjustments and Other for the Years Ended: Balance at Beginning of Year Charged to Expense/ Revenue Write-Offs, Net of Recoveries Balance at End of Year December 31, 2016 9.9 19.5 (16.0 ) 13.4 December 31, 2017 13.4 29.3 (18.7 ) 24.0 December 31, 2018 24.0 35.7 (23.9 ) 35.8 All other schedules have been omitted either because they are not</t>
  </si>
  <si>
    <t>Significant Accounting Policies (Policies)</t>
  </si>
  <si>
    <t>Accounting Policies [Abstract]</t>
  </si>
  <si>
    <t>Consolidation, Policy [Policy Text Block]</t>
  </si>
  <si>
    <t>Basis of Consolidation Our Consolidated Financial Statements include all of our wholly owned subsidiaries. Intercompany balances and transactions have been eliminated in consolidation. J.B. Hunt Transport Services, Inc. is a parent-level holding company with no</t>
  </si>
  <si>
    <t>Use of Estimates, Policy [Policy Text Block]</t>
  </si>
  <si>
    <t>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t>
  </si>
  <si>
    <t>Cash and Cash Equivalents, Policy [Policy Text Block]</t>
  </si>
  <si>
    <t>Cash and Cash Equivalents Cash in excess of current operating requirements is invested in short-term, highly liquid investments. We consider all highly liquid investments purchased with original maturities of three</t>
  </si>
  <si>
    <t>Receivables, Policy [Policy Text Block]</t>
  </si>
  <si>
    <t>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23.6 $15.4 December 31, 2018 2017, $12.2 $8.6 December 31, 2018 2017,</t>
  </si>
  <si>
    <t>Inventory, Policy [Policy Text Block]</t>
  </si>
  <si>
    <t>Inventory Our inventories consist primarily of revenue equipment parts, tires, supplies, and fuel, and are valued using the lower of average cost or market.</t>
  </si>
  <si>
    <t>Investment, Policy [Policy Text Block]</t>
  </si>
  <si>
    <t>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8 2017, no 8,</t>
  </si>
  <si>
    <t>Property, Plant and Equipment, Policy [Policy Text Block]</t>
  </si>
  <si>
    <t>Property and Equipment Depreciation of property and equipment is calculated on the straight-line method over the estimated useful lives of 4 10 7 20 10 40 3 10 10% 30% We continually evaluate the carrying value of our assets for events or changes in circumstances that indicate the carrying value may not</t>
  </si>
  <si>
    <t>Revenue Recognition, Policy [Policy Text Block]</t>
  </si>
  <si>
    <t>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Our revenue is earned through the service offerings of our four 13, Intermodal (JBI) third one Dedicated Contract Services® (DCS) Integrated Capacity Solutions (ICS) third one Truckload (JBT) no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t>
  </si>
  <si>
    <t>Derivatives, Policy [Policy Text Block]</t>
  </si>
  <si>
    <t>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t>
  </si>
  <si>
    <t>Income Tax, Policy [Policy Text Block]</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t>
  </si>
  <si>
    <t>Earnings Per Share, Policy [Policy Text Block]</t>
  </si>
  <si>
    <t xml:space="preserve">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2018 2017 2016 Weighted average shares outstanding – basic 109,375 109,987 112,474 Effect of common stock equivalents 1,053 1,062 887 Weighted average shares outstanding – diluted 110,428 111,049 113,361 </t>
  </si>
  <si>
    <t>Concentration Risk, Credit Risk, Policy [Policy Text Block]</t>
  </si>
  <si>
    <t>Concentrations of Credit Risk Financial instruments, which potentially subject us to concentrations of credit risk, include trade receivables. For each of the years ended December 31, 2018, 2017, 2016, 10 30%, 29%, 29% 10 32% 31% December 31, 2018 2017, no 10%</t>
  </si>
  <si>
    <t>Share-based Compensation, Option and Incentive Plans Policy [Policy Text Block]</t>
  </si>
  <si>
    <t xml:space="preserve">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and in the past have also utilized nonstatutory stock options. Issuances of our stock upon restricted share unit and performance share unit vesting or share option exercise are made from treasury stock. Our restricted share unit and performance share unit awards may </t>
  </si>
  <si>
    <t>Claims Accruals Policy [Policy Text Block]</t>
  </si>
  <si>
    <t>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6 2018, $500,000 $100,000 2019 2018 zero Our claims accrual policy for all self-insured claims is to recognize a liability at the time of the incident based on our analysis of the nature and severity of the claims and analyses provided by third not not December 31, 2018 2017, $260 $238 December 31, 2018 2017, $261 $256 $158 $193 December 31, 2018 2017,</t>
  </si>
  <si>
    <t>Goodwill and Intangible Assets, Policy [Policy Text Block]</t>
  </si>
  <si>
    <t>Goodwill and Other Intangible Assets Goodwill represents the excess of cost over the fair value of net identifiable tangible and intangible assets acquired in a business combination. Goodwill and intangible assets with indefinite lives are not October 1 st 5 10</t>
  </si>
  <si>
    <t>New Accounting Pronouncements, Policy [Policy Text Block]</t>
  </si>
  <si>
    <t>Recent Accounting Pronouncements In February 2016, 2016 02, 2016 02 January 1, 2019. July 2018, 2018 11, no The FASB has provided certain practical expedients in applying the standard. Of the allowed practical expedients within the standard applicable to our operations, we will elect the package of practical expedients, which among other things, allows us to carry forward the historical lease classification upon adoption of the standard. We will not not not Upon adoption of the standard we will record offsetting lease assets and lease liabilities on our Consolidated Balance Sheet in the amount of $102.4 January 1, 2019. not no In August 2018, 2018 15, January 1, 2020, 2018 15 not Accounting Pronouncements Adopted in 201 8 In May 2014, No. 2014 09, 2014 09 first 2018, not</t>
  </si>
  <si>
    <t>Note 2 - Summary of Significant Accounting Policies (Tables)</t>
  </si>
  <si>
    <t>Notes Tables</t>
  </si>
  <si>
    <t>Schedule of Weighted Average Number of Shares [Table Text Block]</t>
  </si>
  <si>
    <t xml:space="preserve"> Years ended December 31, 2018 2017 2016 Weighted average shares outstanding – basic 109,375 109,987 112,474 Effect of common stock equivalents 1,053 1,062 887 Weighted average shares outstanding – diluted 110,428 111,049 113,361 </t>
  </si>
  <si>
    <t>Note 3 - Financing Arrangements (Tables)</t>
  </si>
  <si>
    <t>Schedule of Debt [Table Text Block]</t>
  </si>
  <si>
    <t xml:space="preserve"> December 31, 2018 2017 Senior revolving line of credit $ 307.1 $ 241.4 Senior notes 842.0 844.2 Less current portion of long-term debt (250.7 ) - Total long-term debt $ 898.4 $ 1,085.6 </t>
  </si>
  <si>
    <t>Note 6 - Share-based Compensation (Tables)</t>
  </si>
  <si>
    <t>Schedule of Employee Service Share-based Compensation, Allocation of Recognized Period Costs [Table Text Block]</t>
  </si>
  <si>
    <t xml:space="preserve"> Years ended December 31, 2018 2017 2016 Restricted share units Pretax compensation expense $ 32,797 $ 28,679 $ 29,938 Tax benefit 7,740 (4,385 ) 11,347 Restricted share units, net of tax $ 25,057 $ 33,064 $ 18,591 Performance share units Pretax compensation expense $ 14,572 $ 9,612 $ 10,687 Tax benefit 3,439 (1,470 ) 4,050 Performance share awards, net of tax $ 11,133 $ 11,082 $ 6,637 </t>
  </si>
  <si>
    <t>Schedule of Nonvested Restricted Stock Units Activity [Table Text Block]</t>
  </si>
  <si>
    <t xml:space="preserve"> Restricted Share Units Number of Shares Weighted Average Grant Date Fair Value Unvested at December 31, 2015 1,516,750 $ 63.96 Granted 540,746 75.03 Vested (520,619 ) 54.78 Forfeited (34,221 ) 69.14 Unvested at December 31, 2016 1,502,656 $ 71.16 Granted 158,319 90.06 Vested (380,702 ) 67.29 Forfeited (37,745 ) 75.13 Unvested at December 31, 2017 1,242,528 $ 74.71 Granted 370,669 119.82 Vested (337,512 ) 79.02 Forfeited (29,850 ) 83.69 Unvested at December 31, 2018 1,245,835 $ 86.80 </t>
  </si>
  <si>
    <t>Schedule of Nonvested Performance-based Units Activity [Table Text Block]</t>
  </si>
  <si>
    <t xml:space="preserve"> Performance Share Units Number of Shares Weighted Average Grant Date Fair Value Unvested at December 31, 2015 490,673 $ 67.04 Granted 142,114 74.71 Vested (148,733 ) 62.84 Forfeited - - Unvested at December 31, 2016 484,054 $ 70.58 Granted - - Vested (155,867 ) 68.27 Forfeited - - Unvested at December 31, 2017 328,187 $ 71.68 Granted 150,763 122.57 Vested (118,438 ) 69.29 Forfeited - - Unvested at December 31, 2018 360,512 $ 93.74 </t>
  </si>
  <si>
    <t>Note 7 - Income Taxes (Tables)</t>
  </si>
  <si>
    <t>Schedule of Components of Income Tax Expense (Benefit) [Table Text Block]</t>
  </si>
  <si>
    <t xml:space="preserve"> Years ended December 31, 2018 2017 2016 Current: Federal $ 22,904 $ 134,284 $ 191,422 State and local 26,738 23,456 21,871 49,642 157,740 213,293 Deferred: Federal 97,670 (261,592 ) 45,846 State and local 3,921 12,828 4,568 101,591 (248,764 ) 50,414 Total tax expense/(benefit) $ 151,233 $ (91,024 ) $ 263,707 </t>
  </si>
  <si>
    <t>Schedule of Effective Income Tax Rate Reconciliation [Table Text Block]</t>
  </si>
  <si>
    <t xml:space="preserve"> Years ended December 31, 2018 2017 2016 Income tax at federal statutory rate $ 134,572 $ 208,334 $ 243,529 State tax, net of federal effect 24,627 18,334 19,165 Federal tax reform (3,219 ) (309,223 ) - Benefit of stock compensation (4,919 ) (4,907 ) - 199/R&amp;D credit 1,000 (7,056 ) - Nondeductible meals and entertainment 1,071 1,374 1,419 Change in effective state tax rate, net of federal benefit (1,469 ) 3,403 (1,055 ) Other, net (430 ) (1,283 ) 649 Total tax expense $ 151,233 $ (91,024 ) $ 263,707 </t>
  </si>
  <si>
    <t>Schedule of Deferred Tax Assets and Liabilities [Table Text Block]</t>
  </si>
  <si>
    <t xml:space="preserve"> December 31, 2018 2017 Deferred tax assets: Insurance accruals $ 34,889 $ 27,700 Allowance for doubtful accounts 7,649 6,605 Compensation accrual 10,461 3,661 Deferred compensation accrual 20,396 17,620 Federal benefit of state uncertain tax positions 10,364 8,681 State NOL carry-forward 6,041 4,944 Other 4,626 3,134 Total gross deferred tax assets 94,426 72,345 Valuation allowance (6,041 ) (4,944 ) Total deferred tax assets, net of valuation allowance 88,385 67,401 Deferred tax liabilities: Plant and equipment, principally due to differences in depreciation 696,913 566,396 Prepaid permits and insurance, principally due to expensing for income tax purposes 33,594 28,089 Other 1,339 14,786 Total gross deferred tax liabilities 731,846 609,271 Net deferred tax liability $ 643,461 $ 541,870 </t>
  </si>
  <si>
    <t>Summary of Positions for which Significant Change in Unrecognized Tax Benefits is Reasonably Possible [Table Text Block]</t>
  </si>
  <si>
    <t xml:space="preserve"> December 31, 2018 2017 2016 Beginning balance $ 45.3 $ 35.4 $ 32.0 Additions based on tax positions related to the current year 13.9 11.6 10.3 Additions/(reductions) based on tax positions taken in prior years (2.4 ) 5.4 (3.2 ) Reductions due to settlements - (2.4 ) (0.4 ) Reductions due to lapse of applicable statute of limitations (4.6 ) (4.7 ) (3.3 ) Ending balance $ 52.2 $ 45.3 $ 35.4 </t>
  </si>
  <si>
    <t>Note 9 - Fair Value Measurements (Tables)</t>
  </si>
  <si>
    <t>Schedule of Fair Value, Assets and Liabilities Measured on Recurring Basis [Table Text Block]</t>
  </si>
  <si>
    <t xml:space="preserve"> Asset/(Liability) Balance December 31, 2018 2017 Input Level Trading investments $ 15.7 $ 16.4 1 Interest rate swaps $ (4.8 ) $ (1.4 ) 2 Senior notes, net of unamortized discount and debt issuance costs $ (591.3 ) $ (595.6 ) 2 </t>
  </si>
  <si>
    <t>Note 12 - Goodwill and Other Intangible Assets (Tables)</t>
  </si>
  <si>
    <t>Schedule of Finite-Lived Intangible Assets [Table Text Block]</t>
  </si>
  <si>
    <t xml:space="preserve"> Weighted Average December 31, Amortization 2018 2017 Period Finite-lived intangibles: Non-competition agreements $ 0.2 $ 0.2 5 Customer relationships 75.3 75.3 10 LDC Network 10.5 10.5 10 Total finite-lived intangibles 86.0 86.0 Less accumulated amortization (20.9 ) (12.3 ) Total identifiable intangible assets, net $ 65.1 $ 73.7 </t>
  </si>
  <si>
    <t>Note 13 - Segment Information (Tables)</t>
  </si>
  <si>
    <t>Reconciliation of Assets from Segment to Consolidated [Table Text Block]</t>
  </si>
  <si>
    <t xml:space="preserve"> Assets (Excludes intercompany accounts) December 31, 2018 2017 JBI $ 2,221 $ 2,108 DCS 1,595 1,182 ICS 212 204 JBT 307 283 Other (includes corporate) 757 688 Total $ 5,092 $ 4,465 </t>
  </si>
  <si>
    <t>Reconciliation of Revenue from Segments to Consolidated [Table Text Block]</t>
  </si>
  <si>
    <t xml:space="preserve"> Revenues Years ended December 31, 2018 2017 2016 JBI $ 4,717 $ 4,084 $ 3,796 DCS 2,163 1,719 1,533 ICS 1,335 1,025 852 JBT 417 378 388 Total segment revenues 8,632 7,206 6,569 Intersegment eliminations (17 ) (16 ) (14 ) Total $ 8,615 $ 7,190 $ 6,555 </t>
  </si>
  <si>
    <t>Reconciliation of Operating Profit (Loss) from Segments to Consolidated [Table Text Block]</t>
  </si>
  <si>
    <t xml:space="preserve"> Operating Income Years ended December 31, 2018 2017 2016 JBI $ 401 $ 407 $ 450 DCS 193 171 205 ICS 50 23 36 JBT 37 23 30 Total $ 681 $ 624 $ 721 </t>
  </si>
  <si>
    <t>Reconciliation of Other Significant Reconciling Items from Segments to Consolidated [Table Text Block]</t>
  </si>
  <si>
    <t xml:space="preserve"> Depreciation and Amortization Expense Years ended December 31, 2018 2017 2016 JBI $ 173 $ 163 $ 160 DCS 200 158 143 JBT 38 41 41 Other 25 22 18 Total $ 436 $ 384 $ 362 </t>
  </si>
  <si>
    <t>Note 14 - Quarterly Financial Information (Unaudited) (Tables)</t>
  </si>
  <si>
    <t>Quarterly Financial Information [Table Text Block]</t>
  </si>
  <si>
    <t xml:space="preserve"> Quarter First Second Third Fourth 2018: Operating revenues $ 1,948,245 $ 2,139,027 $ 2,209,760 $ 2,317,842 Operating income $ 168,781 $ 214,812 $ 174,688 $ 122,740 Net earnings $ 118,142 $ 151,652 $ 131,110 $ 88,681 Basic earnings per share $ 1.08 $ 1.39 $ 1.20 $ 0.81 Diluted earnings per share $ 1.07 $ 1.37 $ 1.19 $ 0.81 2017: Operating revenues $ 1,629,158 $ 1,726,915 $ 1,843,334 $ 1,990,160 Operating income $ 149,389 $ 163,615 $ 164,972 $ 145,814 Net earnings $ 102,702 $ 97,869 $ 100,385 $ 385,308 Basic earnings per share $ 0.93 $ 0.89 $ 0.92 $ 3.51 Diluted earnings per share $ 0.92 $ 0.88 $ 0.91 $ 3.48 </t>
  </si>
  <si>
    <t>Schedule II - Valuation and Qualifying Accounts (Tables)</t>
  </si>
  <si>
    <t>Summary of Allowance for Doubtful Accounts and Revenue Adjustments [Table Text Block]</t>
  </si>
  <si>
    <t xml:space="preserve"> Allowance for Doubtful Accounts, Revenue Adjustments and Other for the Years Ended: Balance at Beginning of Year Charged to Expense/ Revenue Write-Offs, Net of Recoveries Balance at End of Year December 31, 2016 9.9 19.5 (16.0 ) 13.4 December 31, 2017 13.4 29.3 (18.7 ) 24.0 December 31, 2018 24.0 35.7 (23.9 ) 35.8 </t>
  </si>
  <si>
    <t>Note 1 - Business (Details Textual)</t>
  </si>
  <si>
    <t>Number of Operating Segments</t>
  </si>
  <si>
    <t>Note 2 - Summary of Significant Accounting Policies (Details Textual) - USD ($)</t>
  </si>
  <si>
    <t>36 Months Ended</t>
  </si>
  <si>
    <t>Jan. 01, 2019</t>
  </si>
  <si>
    <t>Dec. 31, 2015</t>
  </si>
  <si>
    <t>Cash and Cash Equivalents, at Carrying Value, Ending Balance</t>
  </si>
  <si>
    <t>Equity Securities, FV-NI</t>
  </si>
  <si>
    <t>Self Insurance, Per Claim Amount, Personal Injury and Property Damage Claims</t>
  </si>
  <si>
    <t>Self Insurance, Per Claim Deductible, Workers' Compensation Claims</t>
  </si>
  <si>
    <t>Self Insurance Reserve</t>
  </si>
  <si>
    <t>Prepaid Insurance, Current and Noncurrent</t>
  </si>
  <si>
    <t>Assets, Current, Total</t>
  </si>
  <si>
    <t>Subsequent Event [Member]</t>
  </si>
  <si>
    <t>Operating Lease, Right-of-Use Asset</t>
  </si>
  <si>
    <t>Operating Lease, Liability, Total</t>
  </si>
  <si>
    <t>Accounts and Other Receivables, Net, Current [Member]</t>
  </si>
  <si>
    <t>Customer Concentration Risk [Member] | Sales Revenue, Net [Member] | Top 10 Customers [Member]</t>
  </si>
  <si>
    <t>Concentration Risk, Percentage</t>
  </si>
  <si>
    <t>30.00%</t>
  </si>
  <si>
    <t>29.00%</t>
  </si>
  <si>
    <t>Customer Concentration Risk [Member] | Accounts Receivable [Member] | Top 10 Customers [Member]</t>
  </si>
  <si>
    <t>32.00%</t>
  </si>
  <si>
    <t>31.00%</t>
  </si>
  <si>
    <t>Minimum [Member]</t>
  </si>
  <si>
    <t>Property, Plant and Equipment, Salvage Value, Percentage</t>
  </si>
  <si>
    <t>10.00%</t>
  </si>
  <si>
    <t>Finite-Lived Intangible Asset, Useful Life</t>
  </si>
  <si>
    <t>5 years</t>
  </si>
  <si>
    <t>Maximum [Member]</t>
  </si>
  <si>
    <t>10 years</t>
  </si>
  <si>
    <t>Tractors [Member] | Minimum [Member]</t>
  </si>
  <si>
    <t>Property, Plant and Equipment, Useful Life</t>
  </si>
  <si>
    <t>4 years</t>
  </si>
  <si>
    <t>Tractors [Member] | Maximum [Member]</t>
  </si>
  <si>
    <t>Trailing Equipment [Member] | Minimum [Member]</t>
  </si>
  <si>
    <t>7 years</t>
  </si>
  <si>
    <t>Trailing Equipment [Member] | Maximum [Member]</t>
  </si>
  <si>
    <t>20 years</t>
  </si>
  <si>
    <t>Land, Buildings and Improvements [Member] | Minimum [Member]</t>
  </si>
  <si>
    <t>Land, Buildings and Improvements [Member] | Maximum [Member]</t>
  </si>
  <si>
    <t>40 years</t>
  </si>
  <si>
    <t>Furniture and Fixtures [Member] | Minimum [Member]</t>
  </si>
  <si>
    <t>3 years</t>
  </si>
  <si>
    <t>Furniture and Fixtures [Member] | Maximum [Member]</t>
  </si>
  <si>
    <t>Trade Accounts Receivable [Member]</t>
  </si>
  <si>
    <t>Allowance for Doubtful Accounts Receivable, Ending Balance</t>
  </si>
  <si>
    <t>Other Receivables [Member]</t>
  </si>
  <si>
    <t>Note 2 - Summary of Significant Accounting Policies - Basic and Diluted Earnings Per Share Computation (Details) - shares shares in Thousands</t>
  </si>
  <si>
    <t>Effect of common stock equivalents (in shares)</t>
  </si>
  <si>
    <t>Weighted average shares outstanding – diluted (in shares)</t>
  </si>
  <si>
    <t>Note 3 - Financing Arrangements (Details Textual) - USD ($) $ in Millions</t>
  </si>
  <si>
    <t>Sep. 25, 2018</t>
  </si>
  <si>
    <t>Sep. 24, 2018</t>
  </si>
  <si>
    <t>Long-term Debt, Maturities, Repayments of Principal in Next Twelve Months</t>
  </si>
  <si>
    <t>Long-term Debt, Maturities, Repayments of Principal in Year Four</t>
  </si>
  <si>
    <t>Long-term Debt, Maturities, Repayments of Principal in Year Five</t>
  </si>
  <si>
    <t>Long-term Debt, Maturities, Repayments of Principal after Year Five</t>
  </si>
  <si>
    <t>Senior Notes [Member] | Senior Notes, First Issuance [Member]</t>
  </si>
  <si>
    <t>Unsecured Debt, Total</t>
  </si>
  <si>
    <t>Debt Instrument, Interest Rate, Stated Percentage</t>
  </si>
  <si>
    <t>2.40%</t>
  </si>
  <si>
    <t>Senior Notes [Member] | Senior Notes, Second Issuance [Member]</t>
  </si>
  <si>
    <t>3.85%</t>
  </si>
  <si>
    <t>Senior Notes [Member] | Senior Notes, Third Issuance [Member]</t>
  </si>
  <si>
    <t>3.30%</t>
  </si>
  <si>
    <t>Revolving Credit Facility [Member]</t>
  </si>
  <si>
    <t>Line of Credit Facility, Maximum Borrowing Capacity</t>
  </si>
  <si>
    <t>Debt Instrument, Term</t>
  </si>
  <si>
    <t>Line of Credit Facility, Maximum Borrowing Capacity, Optional Increase</t>
  </si>
  <si>
    <t>Long-term Line of Credit, Total</t>
  </si>
  <si>
    <t>Debt, Weighted Average Interest Rate</t>
  </si>
  <si>
    <t>3.47%</t>
  </si>
  <si>
    <t>Note 3 - Financing Arrangements - Outstanding Borrowings (Details) - USD ($) $ in Thousands</t>
  </si>
  <si>
    <t>Less current portion of long-term debt</t>
  </si>
  <si>
    <t>Line of Credit [Member]</t>
  </si>
  <si>
    <t>Long-term Debt, Total</t>
  </si>
  <si>
    <t>Senior Notes [Member]</t>
  </si>
  <si>
    <t>Note 4 - Derivative Financial Instruments (Details Textual) $ in Millions</t>
  </si>
  <si>
    <t>Dec. 31, 2018USD ($)</t>
  </si>
  <si>
    <t>Senior Notes, First Issuance [Member] | Fair Value Hedging [Member] | Interest Rate Swap [Member] | London Interbank Offered Rate (LIBOR) [Member]</t>
  </si>
  <si>
    <t>Derivative, Variable Interest Rate</t>
  </si>
  <si>
    <t>3.63%</t>
  </si>
  <si>
    <t>Senior Notes, Third Issuance [Member] | Fair Value Hedging [Member] | Interest Rate Swap [Member] | London Interbank Offered Rate (LIBOR) [Member]</t>
  </si>
  <si>
    <t>3.97%</t>
  </si>
  <si>
    <t>Note 5 - Capital Stock (Details Textual) - USD ($) $ / shares in Units, $ in Thousands</t>
  </si>
  <si>
    <t>Jan. 23, 2019</t>
  </si>
  <si>
    <t>Preferred Stock, Shares Outstanding, Ending Balance</t>
  </si>
  <si>
    <t>Common Stock, Dividends, Per Share, Declared</t>
  </si>
  <si>
    <t>Treasury Stock, Shares, Acquired</t>
  </si>
  <si>
    <t>Treasury Stock, Value, Acquired, Cost Method</t>
  </si>
  <si>
    <t>Stock Repurchase Program, Remaining Authorized Repurchase Amount</t>
  </si>
  <si>
    <t>Exercise or Vesting [Member]</t>
  </si>
  <si>
    <t>Common Stock, Capital Shares Reserved for Future Issuance</t>
  </si>
  <si>
    <t>Future Issuance [Member]</t>
  </si>
  <si>
    <t>Dividends Payable, Date to be Paid</t>
  </si>
  <si>
    <t>Feb. 22,
		2019</t>
  </si>
  <si>
    <t>Dividends Payable, Date of Record</t>
  </si>
  <si>
    <t>Feb. 8,
		2019</t>
  </si>
  <si>
    <t>Note 6 - Share-based Compensation (Details Textual) - USD ($) shares in Thousands, $ in Millions</t>
  </si>
  <si>
    <t>Share-based Compensation Arrangement by Share-based Payment Award, Options, Grants in Period, Gross</t>
  </si>
  <si>
    <t>Share-based Compensation Arrangement by Share-based Payment Award, Restricted and Performance Share Units Vested and Options Exercised, Aggregate Intrinsic Value</t>
  </si>
  <si>
    <t>Share-based Compensation Arrangement by Share-based Payment Award, Unvested, Outstanding, Aggregate Intrinsic Value</t>
  </si>
  <si>
    <t>Share-based Compensation Arrangement by Share-based Payment Award, Equity Instruments Vested in Period, Fair Value</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3 years 219 days</t>
  </si>
  <si>
    <t>Restricted Stock Units (RSUs) [Member] | Minimum [Member]</t>
  </si>
  <si>
    <t>Share-based Compensation Arrangement by Share-based Payment Award, Award Vesting Period</t>
  </si>
  <si>
    <t>Restricted Stock Units (RSUs) [Member] | Maximum [Member]</t>
  </si>
  <si>
    <t>Performance Shares [Member]</t>
  </si>
  <si>
    <t>2 years 219 days</t>
  </si>
  <si>
    <t>Performance Shares [Member] | Minimum [Member]</t>
  </si>
  <si>
    <t>Performance Shares [Member] | Maximum [Member]</t>
  </si>
  <si>
    <t>Employee Stock Option [Member]</t>
  </si>
  <si>
    <t>Note 6 - Share-based Compensation - Components of Share-based Compensation (Details) - USD ($) $ in Thousands</t>
  </si>
  <si>
    <t>Pretax compensation expense</t>
  </si>
  <si>
    <t>Tax benefit</t>
  </si>
  <si>
    <t>Compensation expense, net of tax</t>
  </si>
  <si>
    <t>Note 6 - Share-based Compensation - Restricted Share Units (Details) - Restricted Stock Units (RSUs) [Member] - $ / shares</t>
  </si>
  <si>
    <t>Number of shares unvested at beginning of period (in shares)</t>
  </si>
  <si>
    <t>Number of shares unvested at beginning of period, weighted average grant date fair value (in dollars per share)</t>
  </si>
  <si>
    <t>Number of shares granted (in shares)</t>
  </si>
  <si>
    <t>Number of shares granted, weighted average grant date fair value (in dollars per share)</t>
  </si>
  <si>
    <t>Number of shares vested (in shares)</t>
  </si>
  <si>
    <t>Number of shares vested, weighted average grant date fair value (in dollars per share)</t>
  </si>
  <si>
    <t>Number of shares forfeited (in shares)</t>
  </si>
  <si>
    <t>Number of shares forfeited, weighted average grant date fair value (in dollars per share)</t>
  </si>
  <si>
    <t>Number of shares unvested at end of period (in shares)</t>
  </si>
  <si>
    <t>Number of shares unvested at end of period, weighted average grant date fair value (in dollars per share)</t>
  </si>
  <si>
    <t>Note 6 - Share-based Compensation - Performance Share Units (Details) - Performance Shares [Member] - $ / shares</t>
  </si>
  <si>
    <t>Note 7 - Income Taxes (Details Textual) - USD ($) $ in Millions</t>
  </si>
  <si>
    <t>3 Months Ended</t>
  </si>
  <si>
    <t>Effective Income Tax Rate Reconciliation, at Federal Statutory Income Tax Rate, Percent</t>
  </si>
  <si>
    <t>21.00%</t>
  </si>
  <si>
    <t>35.00%</t>
  </si>
  <si>
    <t>Income Tax Expense (Benefit), Continuing Operations, Adjustment of Deferred Tax (Asset) Liability</t>
  </si>
  <si>
    <t>Income Taxes Receivable</t>
  </si>
  <si>
    <t>Unrecognized Tax Benefits, Ending Balance</t>
  </si>
  <si>
    <t>Unrecognized Tax Benefits that Would Impact Effective Tax Rate</t>
  </si>
  <si>
    <t>Income Tax Examination, Penalties and Interest Accrued, Total</t>
  </si>
  <si>
    <t>Unrecognized Tax Benefits, Income Tax Penalties and Interest Accrued, Total</t>
  </si>
  <si>
    <t>Note 7 - Income Taxes - Current and Deferred Income Tax Expense (Benefit) (Details) - USD ($) $ in Thousands</t>
  </si>
  <si>
    <t>Current:</t>
  </si>
  <si>
    <t>Federal</t>
  </si>
  <si>
    <t>State and local</t>
  </si>
  <si>
    <t>Current income taxes, total</t>
  </si>
  <si>
    <t>Deferred:</t>
  </si>
  <si>
    <t>Deferred income taxes, total</t>
  </si>
  <si>
    <t>Total tax expense/(benefit)</t>
  </si>
  <si>
    <t>Note 7 - Income Taxes - Reconciliation of Income Tax Expense (Details) - USD ($) $ in Thousands</t>
  </si>
  <si>
    <t>Income tax at federal statutory rate</t>
  </si>
  <si>
    <t>State tax, net of federal effect</t>
  </si>
  <si>
    <t>Federal tax reform</t>
  </si>
  <si>
    <t>Benefit of stock compensation</t>
  </si>
  <si>
    <t>199/R&amp;D credit</t>
  </si>
  <si>
    <t>Nondeductible meals and entertainment</t>
  </si>
  <si>
    <t>Change in effective state tax rate, net of federal benefit</t>
  </si>
  <si>
    <t>Other, net</t>
  </si>
  <si>
    <t>Note 7 - Income Taxes - Deferred Tax Assets and Liabilities (Details) - USD ($) $ in Thousands</t>
  </si>
  <si>
    <t>Deferred tax assets:</t>
  </si>
  <si>
    <t>Insurance accruals</t>
  </si>
  <si>
    <t>Allowance for doubtful accounts</t>
  </si>
  <si>
    <t>Compensation accrual</t>
  </si>
  <si>
    <t>Deferred compensation accrual</t>
  </si>
  <si>
    <t>Federal benefit of state uncertain tax positions</t>
  </si>
  <si>
    <t>State NOL carry-forward</t>
  </si>
  <si>
    <t>Other</t>
  </si>
  <si>
    <t>Total gross deferred tax assets</t>
  </si>
  <si>
    <t>Valuation allowance</t>
  </si>
  <si>
    <t>Total deferred tax assets, net of valuation allowance</t>
  </si>
  <si>
    <t>Deferred tax liabilities:</t>
  </si>
  <si>
    <t>Plant and equipment, principally due to differences in depreciation</t>
  </si>
  <si>
    <t>Prepaid permits and insurance, principally due to expensing for income tax purposes</t>
  </si>
  <si>
    <t>Total gross deferred tax liabilities</t>
  </si>
  <si>
    <t>Net deferred tax liability</t>
  </si>
  <si>
    <t>Note 7 - Income Taxes - Unrecognized Tax Benefits (Details) - USD ($) $ in Millions</t>
  </si>
  <si>
    <t>Beginning balance</t>
  </si>
  <si>
    <t>Additions based on tax positions related to the current year</t>
  </si>
  <si>
    <t>(Reductions) based on tax positions taken in prior years</t>
  </si>
  <si>
    <t>Additions based on tax positions taken in prior years</t>
  </si>
  <si>
    <t>Reductions due to settlements</t>
  </si>
  <si>
    <t>Reductions due to lapse of applicable statute of limitations</t>
  </si>
  <si>
    <t>Ending balance</t>
  </si>
  <si>
    <t>Note 8 - Employee Benefit Plans (Details Textual) - USD ($) $ in Millions</t>
  </si>
  <si>
    <t>Defined Contribution Plan, Cost</t>
  </si>
  <si>
    <t>Deferred Compensation Liability, Current and Noncurrent, Total</t>
  </si>
  <si>
    <t>Other Current Assets [Member] | Defined Benefit Plan, Equity Securities [Member]</t>
  </si>
  <si>
    <t>Defined Benefit Plan, Plan Assets, Investment within Plan Asset Category, Amount</t>
  </si>
  <si>
    <t>Note 9 - Fair Value Measurements (Details Textual) - USD ($) $ in Thousands</t>
  </si>
  <si>
    <t>Deposit Assets, Total</t>
  </si>
  <si>
    <t>Senior Notes [Member] | Fair Value, Measurements, Recurring [Member]</t>
  </si>
  <si>
    <t>Long-term Debt, Fair Value</t>
  </si>
  <si>
    <t>Note 9 - Fair Value Measurements - Assets and Liabilities Measured at Fair Value (Details) - Fair Value, Measurements, Recurring [Member] - USD ($) $ in Millions</t>
  </si>
  <si>
    <t>Fair Value, Inputs, Level 1 [Member]</t>
  </si>
  <si>
    <t>Trading investments</t>
  </si>
  <si>
    <t>Fair Value, Inputs, Level 2 [Member]</t>
  </si>
  <si>
    <t>Interest rate swaps, liabilities</t>
  </si>
  <si>
    <t>Senior notes, net of unamortized discount and debt issuance costs</t>
  </si>
  <si>
    <t>Note 10 - Commitments and Contingencies (Details Textual) - USD ($) $ in Millions</t>
  </si>
  <si>
    <t>Jan. 11, 2019</t>
  </si>
  <si>
    <t>Sep. 30, 2018</t>
  </si>
  <si>
    <t>Operating Leases, Future Minimum Payments Du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 Net, Total</t>
  </si>
  <si>
    <t>Purchase Obligation, Due in Next Twelve Months</t>
  </si>
  <si>
    <t>Loss Contingency, Estimate of Possible Loss</t>
  </si>
  <si>
    <t>Lawsuit for Claims of Unpaid Wages, Failure to Provide Meal and Rest Periods, and Other Items [Member]</t>
  </si>
  <si>
    <t>Loss Contingency, Damages Sought, Value</t>
  </si>
  <si>
    <t>Arbitration Case with BNSF [Member]</t>
  </si>
  <si>
    <t>Loss Contingency, Loss in Period</t>
  </si>
  <si>
    <t>Arbitration Case with BNSF [Member] | Second Interim Award by Abritrators [Member] | Subsequent Event [Member]</t>
  </si>
  <si>
    <t>Loss Contingency, Damages Awarded, Value</t>
  </si>
  <si>
    <t>Arbitration Case with BNSF [Member] | Second Interim Award by Abritrators for 2016 Period at Issue [Member] | Subsequent Event [Member]</t>
  </si>
  <si>
    <t>Arbitration Case with BNSF [Member] | Second Interim Award by Abritrators for 2017 [Member] | Subsequent Event [Member]</t>
  </si>
  <si>
    <t>Arbitration Case with BNSF [Member] | Interim Award, Contingent Liabilities for Period of May 1, 2016 through December 31, 2017 [Member]</t>
  </si>
  <si>
    <t>Arbitration Case with BNSF [Member] | Interim Award, Contingent Liabilities for Period of January 1, 2018 through December 31, 2018 [Member]</t>
  </si>
  <si>
    <t>Arbitration Case with BNSF [Member] | Interim Award, Contingent Liabilities for Period of May 1, 2016 through December 31, 2018 [Member]</t>
  </si>
  <si>
    <t>Note 11 - Acquisitions (Details Textual) - USD ($) $ in Thousands</t>
  </si>
  <si>
    <t>Jan. 07, 2019</t>
  </si>
  <si>
    <t>Jul. 31, 2017</t>
  </si>
  <si>
    <t>Goodwill, Ending Balance</t>
  </si>
  <si>
    <t>Cory 1st Choice Home Delivery [Member] | Subsequent Event [Member]</t>
  </si>
  <si>
    <t>Business Combination, Consideration Transferred, Total</t>
  </si>
  <si>
    <t>Special Logistics Dedicated, LLC [Member]</t>
  </si>
  <si>
    <t>Business Combination, Consideration Transferred, Liabilities Incurred</t>
  </si>
  <si>
    <t>Payments to Acquire Businesses, Gross</t>
  </si>
  <si>
    <t>Business Combination, Recognized Identifiable Assets Acquired and Liabilities Assumed, Finite-Lived Intangibles</t>
  </si>
  <si>
    <t>Special Logistics Dedicated, LLC [Member] | General and Administrative Expense [Member]</t>
  </si>
  <si>
    <t>Business Combination, Acquisition Related Costs</t>
  </si>
  <si>
    <t>Note 12 - Goodwill and Other Intangible Assets (Details Textual) - USD ($) $ in Thousands</t>
  </si>
  <si>
    <t>Sep. 30, 2017</t>
  </si>
  <si>
    <t>Goodwill, Impairment Loss</t>
  </si>
  <si>
    <t>Acquired Finite-lived Intangible Asset, Residual Value</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cquired During Period</t>
  </si>
  <si>
    <t>Finite-lived Intangible Assets Acquired</t>
  </si>
  <si>
    <t>Note 12 - Goodwill and Other Intangible Assets - Identifiable Intangible Assets (Details) - USD ($) $ in Millions</t>
  </si>
  <si>
    <t>Finite-lived intangible assets, gross</t>
  </si>
  <si>
    <t>Less accumulated amortization</t>
  </si>
  <si>
    <t>Total identifiable intangible assets, net</t>
  </si>
  <si>
    <t>Noncompete Agreements [Member]</t>
  </si>
  <si>
    <t>Weighted average amortization period (Year)</t>
  </si>
  <si>
    <t>Customer Relationships [Member]</t>
  </si>
  <si>
    <t>LDC Network Access [Member]</t>
  </si>
  <si>
    <t>Note 13 - Segment Information (Details Textual)</t>
  </si>
  <si>
    <t>Number of Reportable Segments</t>
  </si>
  <si>
    <t>Note 13 - Segment Information - Assets (Details) - USD ($) $ in Thousands</t>
  </si>
  <si>
    <t>Assets</t>
  </si>
  <si>
    <t>Operating Segments [Member] | JBI [Member]</t>
  </si>
  <si>
    <t>Operating Segments [Member] | DCS [Member]</t>
  </si>
  <si>
    <t>Operating Segments [Member] | ICS [Member]</t>
  </si>
  <si>
    <t>Operating Segments [Member] | JBT [Member]</t>
  </si>
  <si>
    <t>Corporate and Reconciling Items [Member]</t>
  </si>
  <si>
    <t>Note 13 - Segment Information - Operating Revenues (Details) - USD ($) $ in Thousands</t>
  </si>
  <si>
    <t>Mar. 31, 2018</t>
  </si>
  <si>
    <t>Jun. 30, 2017</t>
  </si>
  <si>
    <t>Mar. 31, 2017</t>
  </si>
  <si>
    <t>Revenues</t>
  </si>
  <si>
    <t>Operating Segments [Member]</t>
  </si>
  <si>
    <t>Intersegment Eliminations [Member]</t>
  </si>
  <si>
    <t>JBI [Member] | Operating Segments [Member]</t>
  </si>
  <si>
    <t>DCS [Member] | Operating Segments [Member]</t>
  </si>
  <si>
    <t>ICS [Member] | Operating Segments [Member]</t>
  </si>
  <si>
    <t>JBT [Member] | Operating Segments [Member]</t>
  </si>
  <si>
    <t>Note 13 - Segment Information - Operating Income (Details) - USD ($) $ in Thousands</t>
  </si>
  <si>
    <t>Note 13 - Segment Information - Depreciation and Amortization (Details) - USD ($) $ in Thousands</t>
  </si>
  <si>
    <t>Note 14 - Quarterly Financial Information (Unaudited) (Details Textual) - USD ($) $ in Millions</t>
  </si>
  <si>
    <t>Note 14 - Quarterly Financial Information (Unaudited) - Operating Results by Quarter (Details) - USD ($) $ / shares in Units, $ in Thousands</t>
  </si>
  <si>
    <t>Schedule II - Valuation and Qualifying Accounts - Allowance for Doubtful Accounts and Revenue Adjustments (Details) - SEC Schedule, 12-09, Allowance, Credit Loss [Member] - USD ($) $ in Millions</t>
  </si>
  <si>
    <t>4 Months Ended</t>
  </si>
  <si>
    <t>May 01, 2016</t>
  </si>
  <si>
    <t>Balance at beginning of year</t>
  </si>
  <si>
    <t>Charged to expense/against revenue</t>
  </si>
  <si>
    <t>Write-offs, net of recoverie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108738788</v>
      </c>
    </row>
    <row r="15" spans="1:4">
      <c r="A15" s="4" t="s">
        <v>24</v>
      </c>
      <c r="D15" s="6" t="n">
        <v>10.5</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600</v>
      </c>
      <c r="C3" s="7" t="n">
        <v>14612</v>
      </c>
    </row>
    <row r="4" spans="1:3">
      <c r="A4" s="4" t="s">
        <v>38</v>
      </c>
      <c r="B4" s="5" t="n">
        <v>1051698</v>
      </c>
      <c r="C4" s="5" t="n">
        <v>920767</v>
      </c>
    </row>
    <row r="5" spans="1:3">
      <c r="A5" s="4" t="s">
        <v>39</v>
      </c>
      <c r="B5" s="5" t="n">
        <v>274511</v>
      </c>
      <c r="C5" s="5" t="n">
        <v>283499</v>
      </c>
    </row>
    <row r="6" spans="1:3">
      <c r="A6" s="4" t="s">
        <v>40</v>
      </c>
      <c r="B6" s="5" t="n">
        <v>21977</v>
      </c>
      <c r="C6" s="5" t="n">
        <v>20688</v>
      </c>
    </row>
    <row r="7" spans="1:3">
      <c r="A7" s="4" t="s">
        <v>41</v>
      </c>
      <c r="B7" s="5" t="n">
        <v>147195</v>
      </c>
      <c r="C7" s="5" t="n">
        <v>99162</v>
      </c>
    </row>
    <row r="8" spans="1:3">
      <c r="A8" s="4" t="s">
        <v>42</v>
      </c>
      <c r="B8" s="5" t="n">
        <v>1502981</v>
      </c>
      <c r="C8" s="5" t="n">
        <v>1338728</v>
      </c>
    </row>
    <row r="9" spans="1:3">
      <c r="A9" s="3" t="s">
        <v>43</v>
      </c>
    </row>
    <row r="10" spans="1:3">
      <c r="A10" s="4" t="s">
        <v>44</v>
      </c>
      <c r="B10" s="5" t="n">
        <v>4716860</v>
      </c>
      <c r="C10" s="5" t="n">
        <v>4158878</v>
      </c>
    </row>
    <row r="11" spans="1:3">
      <c r="A11" s="4" t="s">
        <v>45</v>
      </c>
      <c r="B11" s="5" t="n">
        <v>49486</v>
      </c>
      <c r="C11" s="5" t="n">
        <v>47231</v>
      </c>
    </row>
    <row r="12" spans="1:3">
      <c r="A12" s="4" t="s">
        <v>46</v>
      </c>
      <c r="B12" s="5" t="n">
        <v>238202</v>
      </c>
      <c r="C12" s="5" t="n">
        <v>202730</v>
      </c>
    </row>
    <row r="13" spans="1:3">
      <c r="A13" s="4" t="s">
        <v>47</v>
      </c>
      <c r="B13" s="5" t="n">
        <v>324695</v>
      </c>
      <c r="C13" s="5" t="n">
        <v>261625</v>
      </c>
    </row>
    <row r="14" spans="1:3">
      <c r="A14" s="4" t="s">
        <v>48</v>
      </c>
      <c r="B14" s="5" t="n">
        <v>5329243</v>
      </c>
      <c r="C14" s="5" t="n">
        <v>4670464</v>
      </c>
    </row>
    <row r="15" spans="1:3">
      <c r="A15" s="4" t="s">
        <v>49</v>
      </c>
      <c r="B15" s="5" t="n">
        <v>1884132</v>
      </c>
      <c r="C15" s="5" t="n">
        <v>1687133</v>
      </c>
    </row>
    <row r="16" spans="1:3">
      <c r="A16" s="4" t="s">
        <v>50</v>
      </c>
      <c r="B16" s="5" t="n">
        <v>3445111</v>
      </c>
      <c r="C16" s="5" t="n">
        <v>2983331</v>
      </c>
    </row>
    <row r="17" spans="1:3">
      <c r="A17" s="4" t="s">
        <v>51</v>
      </c>
      <c r="B17" s="5" t="n">
        <v>40087</v>
      </c>
      <c r="C17" s="5" t="n">
        <v>39764</v>
      </c>
    </row>
    <row r="18" spans="1:3">
      <c r="A18" s="4" t="s">
        <v>52</v>
      </c>
      <c r="B18" s="5" t="n">
        <v>65070</v>
      </c>
      <c r="C18" s="5" t="n">
        <v>73691</v>
      </c>
    </row>
    <row r="19" spans="1:3">
      <c r="A19" s="4" t="s">
        <v>53</v>
      </c>
      <c r="B19" s="5" t="n">
        <v>38398</v>
      </c>
      <c r="C19" s="5" t="n">
        <v>29835</v>
      </c>
    </row>
    <row r="20" spans="1:3">
      <c r="A20" s="4" t="s">
        <v>54</v>
      </c>
      <c r="B20" s="5" t="n">
        <v>5091647</v>
      </c>
      <c r="C20" s="5" t="n">
        <v>4465349</v>
      </c>
    </row>
    <row r="21" spans="1:3">
      <c r="A21" s="3" t="s">
        <v>55</v>
      </c>
    </row>
    <row r="22" spans="1:3">
      <c r="A22" s="4" t="s">
        <v>56</v>
      </c>
      <c r="B22" s="5" t="n">
        <v>250706</v>
      </c>
      <c r="C22" s="4" t="s">
        <v>57</v>
      </c>
    </row>
    <row r="23" spans="1:3">
      <c r="A23" s="4" t="s">
        <v>58</v>
      </c>
      <c r="B23" s="5" t="n">
        <v>709736</v>
      </c>
      <c r="C23" s="5" t="n">
        <v>598594</v>
      </c>
    </row>
    <row r="24" spans="1:3">
      <c r="A24" s="4" t="s">
        <v>59</v>
      </c>
      <c r="B24" s="5" t="n">
        <v>275139</v>
      </c>
      <c r="C24" s="5" t="n">
        <v>251980</v>
      </c>
    </row>
    <row r="25" spans="1:3">
      <c r="A25" s="4" t="s">
        <v>60</v>
      </c>
      <c r="B25" s="5" t="n">
        <v>80922</v>
      </c>
      <c r="C25" s="5" t="n">
        <v>42382</v>
      </c>
    </row>
    <row r="26" spans="1:3">
      <c r="A26" s="4" t="s">
        <v>61</v>
      </c>
      <c r="B26" s="5" t="n">
        <v>35845</v>
      </c>
      <c r="C26" s="5" t="n">
        <v>28888</v>
      </c>
    </row>
    <row r="27" spans="1:3">
      <c r="A27" s="4" t="s">
        <v>62</v>
      </c>
      <c r="B27" s="5" t="n">
        <v>1352348</v>
      </c>
      <c r="C27" s="5" t="n">
        <v>921844</v>
      </c>
    </row>
    <row r="28" spans="1:3">
      <c r="A28" s="4" t="s">
        <v>63</v>
      </c>
      <c r="B28" s="5" t="n">
        <v>898398</v>
      </c>
      <c r="C28" s="5" t="n">
        <v>1085649</v>
      </c>
    </row>
    <row r="29" spans="1:3">
      <c r="A29" s="4" t="s">
        <v>64</v>
      </c>
      <c r="B29" s="5" t="n">
        <v>96056</v>
      </c>
      <c r="C29" s="5" t="n">
        <v>76661</v>
      </c>
    </row>
    <row r="30" spans="1:3">
      <c r="A30" s="4" t="s">
        <v>65</v>
      </c>
      <c r="B30" s="5" t="n">
        <v>643461</v>
      </c>
      <c r="C30" s="5" t="n">
        <v>541870</v>
      </c>
    </row>
    <row r="31" spans="1:3">
      <c r="A31" s="4" t="s">
        <v>66</v>
      </c>
      <c r="B31" s="5" t="n">
        <v>2990263</v>
      </c>
      <c r="C31" s="5" t="n">
        <v>2626024</v>
      </c>
    </row>
    <row r="32" spans="1:3">
      <c r="A32" s="4" t="s">
        <v>67</v>
      </c>
      <c r="B32" s="4" t="s">
        <v>57</v>
      </c>
      <c r="C32" s="4" t="s">
        <v>57</v>
      </c>
    </row>
    <row r="33" spans="1:3">
      <c r="A33" s="3" t="s">
        <v>68</v>
      </c>
    </row>
    <row r="34" spans="1:3">
      <c r="A34" s="4" t="s">
        <v>69</v>
      </c>
      <c r="B34" s="4" t="s">
        <v>57</v>
      </c>
      <c r="C34" s="4" t="s">
        <v>57</v>
      </c>
    </row>
    <row r="35" spans="1:3">
      <c r="A35" s="4" t="s">
        <v>70</v>
      </c>
      <c r="B35" s="5" t="n">
        <v>1671</v>
      </c>
      <c r="C35" s="5" t="n">
        <v>1671</v>
      </c>
    </row>
    <row r="36" spans="1:3">
      <c r="A36" s="4" t="s">
        <v>71</v>
      </c>
      <c r="B36" s="5" t="n">
        <v>340457</v>
      </c>
      <c r="C36" s="5" t="n">
        <v>310811</v>
      </c>
    </row>
    <row r="37" spans="1:3">
      <c r="A37" s="4" t="s">
        <v>72</v>
      </c>
      <c r="B37" s="5" t="n">
        <v>4188435</v>
      </c>
      <c r="C37" s="5" t="n">
        <v>3803844</v>
      </c>
    </row>
    <row r="38" spans="1:3">
      <c r="A38" s="4" t="s">
        <v>73</v>
      </c>
      <c r="B38" s="5" t="n">
        <v>-2429179</v>
      </c>
      <c r="C38" s="5" t="n">
        <v>-2277001</v>
      </c>
    </row>
    <row r="39" spans="1:3">
      <c r="A39" s="4" t="s">
        <v>74</v>
      </c>
      <c r="B39" s="5" t="n">
        <v>2101384</v>
      </c>
      <c r="C39" s="5" t="n">
        <v>1839325</v>
      </c>
    </row>
    <row r="40" spans="1:3">
      <c r="A40" s="4" t="s">
        <v>75</v>
      </c>
      <c r="B40" s="7" t="n">
        <v>5091647</v>
      </c>
      <c r="C40" s="7" t="n">
        <v>446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4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5</v>
      </c>
    </row>
    <row r="2" spans="1:3">
      <c r="A2" s="4" t="s">
        <v>77</v>
      </c>
      <c r="B2" s="7" t="n">
        <v>100</v>
      </c>
      <c r="C2" s="7" t="n">
        <v>100</v>
      </c>
    </row>
    <row r="3" spans="1:3">
      <c r="A3" s="4" t="s">
        <v>78</v>
      </c>
      <c r="B3" s="5" t="n">
        <v>10000000</v>
      </c>
      <c r="C3" s="5" t="n">
        <v>10000000</v>
      </c>
    </row>
    <row r="4" spans="1:3">
      <c r="A4" s="4" t="s">
        <v>79</v>
      </c>
      <c r="B4" s="5" t="n">
        <v>0</v>
      </c>
      <c r="C4" s="5" t="n">
        <v>0</v>
      </c>
    </row>
    <row r="5" spans="1:3">
      <c r="A5" s="4" t="s">
        <v>80</v>
      </c>
      <c r="B5" s="8" t="n">
        <v>0.01</v>
      </c>
      <c r="C5" s="8" t="n">
        <v>0.01</v>
      </c>
    </row>
    <row r="6" spans="1:3">
      <c r="A6" s="4" t="s">
        <v>81</v>
      </c>
      <c r="B6" s="5" t="n">
        <v>1000000000</v>
      </c>
      <c r="C6" s="5" t="n">
        <v>1000000000</v>
      </c>
    </row>
    <row r="7" spans="1:3">
      <c r="A7" s="4" t="s">
        <v>82</v>
      </c>
      <c r="B7" s="5" t="n">
        <v>167099432</v>
      </c>
      <c r="C7" s="5" t="n">
        <v>167099432</v>
      </c>
    </row>
    <row r="8" spans="1:3">
      <c r="A8" s="4" t="s">
        <v>83</v>
      </c>
      <c r="B8" s="5" t="n">
        <v>108710825</v>
      </c>
      <c r="C8" s="5" t="n">
        <v>109753008</v>
      </c>
    </row>
    <row r="9" spans="1:3">
      <c r="A9" s="4" t="s">
        <v>84</v>
      </c>
      <c r="B9" s="5" t="n">
        <v>58388607</v>
      </c>
      <c r="C9" s="5" t="n">
        <v>57346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4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6"/>
  </cols>
  <sheetData>
    <row r="1" spans="1:2">
      <c r="A1" s="1" t="s">
        <v>287</v>
      </c>
      <c r="B1" s="2" t="s">
        <v>1</v>
      </c>
    </row>
    <row r="2" spans="1:2">
      <c r="B2" s="2" t="s">
        <v>2</v>
      </c>
    </row>
    <row r="3" spans="1:2">
      <c r="A3" s="4" t="s">
        <v>288</v>
      </c>
      <c r="B3"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289</v>
      </c>
      <c r="B1" s="2" t="s">
        <v>1</v>
      </c>
      <c r="E1" s="2" t="s">
        <v>290</v>
      </c>
    </row>
    <row r="2" spans="1:7">
      <c r="B2" s="2" t="s">
        <v>2</v>
      </c>
      <c r="C2" s="2" t="s">
        <v>35</v>
      </c>
      <c r="D2" s="2" t="s">
        <v>86</v>
      </c>
      <c r="E2" s="2" t="s">
        <v>2</v>
      </c>
      <c r="F2" s="2" t="s">
        <v>291</v>
      </c>
      <c r="G2" s="2" t="s">
        <v>292</v>
      </c>
    </row>
    <row r="3" spans="1:7">
      <c r="A3" s="4" t="s">
        <v>293</v>
      </c>
      <c r="B3" s="7" t="n">
        <v>7600000</v>
      </c>
      <c r="C3" s="7" t="n">
        <v>14612000</v>
      </c>
      <c r="D3" s="7" t="n">
        <v>6377000</v>
      </c>
      <c r="E3" s="7" t="n">
        <v>7600000</v>
      </c>
      <c r="G3" s="7" t="n">
        <v>5566000</v>
      </c>
    </row>
    <row r="4" spans="1:7">
      <c r="A4" s="4" t="s">
        <v>294</v>
      </c>
      <c r="B4" s="7" t="n">
        <v>0</v>
      </c>
      <c r="C4" s="5" t="n">
        <v>0</v>
      </c>
      <c r="E4" s="5" t="n">
        <v>0</v>
      </c>
    </row>
    <row r="5" spans="1:7">
      <c r="A5" s="4" t="s">
        <v>288</v>
      </c>
      <c r="B5" s="5" t="n">
        <v>4</v>
      </c>
    </row>
    <row r="6" spans="1:7">
      <c r="A6" s="4" t="s">
        <v>295</v>
      </c>
      <c r="E6" s="5" t="n">
        <v>500000</v>
      </c>
    </row>
    <row r="7" spans="1:7">
      <c r="A7" s="4" t="s">
        <v>296</v>
      </c>
      <c r="E7" s="5" t="n">
        <v>100000</v>
      </c>
    </row>
    <row r="8" spans="1:7">
      <c r="A8" s="4" t="s">
        <v>297</v>
      </c>
      <c r="B8" s="7" t="n">
        <v>260000000</v>
      </c>
      <c r="C8" s="5" t="n">
        <v>238000000</v>
      </c>
      <c r="E8" s="5" t="n">
        <v>260000000</v>
      </c>
    </row>
    <row r="9" spans="1:7">
      <c r="A9" s="4" t="s">
        <v>298</v>
      </c>
      <c r="B9" s="5" t="n">
        <v>261000000</v>
      </c>
      <c r="C9" s="5" t="n">
        <v>256000000</v>
      </c>
      <c r="E9" s="5" t="n">
        <v>261000000</v>
      </c>
    </row>
    <row r="10" spans="1:7">
      <c r="A10" s="4" t="s">
        <v>299</v>
      </c>
      <c r="B10" s="5" t="n">
        <v>1502981000</v>
      </c>
      <c r="C10" s="5" t="n">
        <v>1338728000</v>
      </c>
      <c r="E10" s="5" t="n">
        <v>1502981000</v>
      </c>
    </row>
    <row r="11" spans="1:7">
      <c r="A11" s="4" t="s">
        <v>300</v>
      </c>
    </row>
    <row r="12" spans="1:7">
      <c r="A12" s="4" t="s">
        <v>301</v>
      </c>
      <c r="F12" s="7" t="n">
        <v>102400000</v>
      </c>
    </row>
    <row r="13" spans="1:7">
      <c r="A13" s="4" t="s">
        <v>302</v>
      </c>
      <c r="F13" s="7" t="n">
        <v>102400000</v>
      </c>
    </row>
    <row r="14" spans="1:7">
      <c r="A14" s="4" t="s">
        <v>303</v>
      </c>
    </row>
    <row r="15" spans="1:7">
      <c r="A15" s="4" t="s">
        <v>299</v>
      </c>
      <c r="B15" s="7" t="n">
        <v>158000000</v>
      </c>
      <c r="C15" s="7" t="n">
        <v>193000000</v>
      </c>
      <c r="E15" s="7" t="n">
        <v>158000000</v>
      </c>
    </row>
    <row r="16" spans="1:7">
      <c r="A16" s="4" t="s">
        <v>304</v>
      </c>
    </row>
    <row r="17" spans="1:7">
      <c r="A17" s="4" t="s">
        <v>305</v>
      </c>
      <c r="B17" s="4" t="s">
        <v>306</v>
      </c>
      <c r="C17" s="4" t="s">
        <v>307</v>
      </c>
      <c r="D17" s="4" t="s">
        <v>307</v>
      </c>
    </row>
    <row r="18" spans="1:7">
      <c r="A18" s="4" t="s">
        <v>308</v>
      </c>
    </row>
    <row r="19" spans="1:7">
      <c r="A19" s="4" t="s">
        <v>305</v>
      </c>
      <c r="B19" s="4" t="s">
        <v>309</v>
      </c>
      <c r="C19" s="4" t="s">
        <v>310</v>
      </c>
    </row>
    <row r="20" spans="1:7">
      <c r="A20" s="4" t="s">
        <v>311</v>
      </c>
    </row>
    <row r="21" spans="1:7">
      <c r="A21" s="4" t="s">
        <v>312</v>
      </c>
      <c r="B21" s="4" t="s">
        <v>313</v>
      </c>
      <c r="E21" s="4" t="s">
        <v>313</v>
      </c>
    </row>
    <row r="22" spans="1:7">
      <c r="A22" s="4" t="s">
        <v>314</v>
      </c>
      <c r="B22" s="4" t="s">
        <v>315</v>
      </c>
    </row>
    <row r="23" spans="1:7">
      <c r="A23" s="4" t="s">
        <v>316</v>
      </c>
    </row>
    <row r="24" spans="1:7">
      <c r="A24" s="4" t="s">
        <v>312</v>
      </c>
      <c r="B24" s="4" t="s">
        <v>306</v>
      </c>
      <c r="E24" s="4" t="s">
        <v>306</v>
      </c>
    </row>
    <row r="25" spans="1:7">
      <c r="A25" s="4" t="s">
        <v>314</v>
      </c>
      <c r="B25" s="4" t="s">
        <v>317</v>
      </c>
    </row>
    <row r="26" spans="1:7">
      <c r="A26" s="4" t="s">
        <v>318</v>
      </c>
    </row>
    <row r="27" spans="1:7">
      <c r="A27" s="4" t="s">
        <v>319</v>
      </c>
      <c r="B27" s="4" t="s">
        <v>320</v>
      </c>
    </row>
    <row r="28" spans="1:7">
      <c r="A28" s="4" t="s">
        <v>321</v>
      </c>
    </row>
    <row r="29" spans="1:7">
      <c r="A29" s="4" t="s">
        <v>319</v>
      </c>
      <c r="B29" s="4" t="s">
        <v>317</v>
      </c>
    </row>
    <row r="30" spans="1:7">
      <c r="A30" s="4" t="s">
        <v>322</v>
      </c>
    </row>
    <row r="31" spans="1:7">
      <c r="A31" s="4" t="s">
        <v>319</v>
      </c>
      <c r="B31" s="4" t="s">
        <v>323</v>
      </c>
    </row>
    <row r="32" spans="1:7">
      <c r="A32" s="4" t="s">
        <v>324</v>
      </c>
    </row>
    <row r="33" spans="1:7">
      <c r="A33" s="4" t="s">
        <v>319</v>
      </c>
      <c r="B33" s="4" t="s">
        <v>325</v>
      </c>
    </row>
    <row r="34" spans="1:7">
      <c r="A34" s="4" t="s">
        <v>326</v>
      </c>
    </row>
    <row r="35" spans="1:7">
      <c r="A35" s="4" t="s">
        <v>319</v>
      </c>
      <c r="B35" s="4" t="s">
        <v>317</v>
      </c>
    </row>
    <row r="36" spans="1:7">
      <c r="A36" s="4" t="s">
        <v>327</v>
      </c>
    </row>
    <row r="37" spans="1:7">
      <c r="A37" s="4" t="s">
        <v>319</v>
      </c>
      <c r="B37" s="4" t="s">
        <v>328</v>
      </c>
    </row>
    <row r="38" spans="1:7">
      <c r="A38" s="4" t="s">
        <v>329</v>
      </c>
    </row>
    <row r="39" spans="1:7">
      <c r="A39" s="4" t="s">
        <v>319</v>
      </c>
      <c r="B39" s="4" t="s">
        <v>330</v>
      </c>
    </row>
    <row r="40" spans="1:7">
      <c r="A40" s="4" t="s">
        <v>331</v>
      </c>
    </row>
    <row r="41" spans="1:7">
      <c r="A41" s="4" t="s">
        <v>319</v>
      </c>
      <c r="B41" s="4" t="s">
        <v>317</v>
      </c>
    </row>
    <row r="42" spans="1:7">
      <c r="A42" s="4" t="s">
        <v>332</v>
      </c>
    </row>
    <row r="43" spans="1:7">
      <c r="A43" s="4" t="s">
        <v>333</v>
      </c>
      <c r="B43" s="7" t="n">
        <v>23600000</v>
      </c>
      <c r="C43" s="7" t="n">
        <v>15400000</v>
      </c>
      <c r="E43" s="7" t="n">
        <v>23600000</v>
      </c>
    </row>
    <row r="44" spans="1:7">
      <c r="A44" s="4" t="s">
        <v>334</v>
      </c>
    </row>
    <row r="45" spans="1:7">
      <c r="A45" s="4" t="s">
        <v>293</v>
      </c>
      <c r="B45" s="7" t="n">
        <v>12200000</v>
      </c>
      <c r="C45" s="7" t="n">
        <v>8600000</v>
      </c>
      <c r="E45" s="7" t="n">
        <v>122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5</v>
      </c>
      <c r="D2" s="2" t="s">
        <v>86</v>
      </c>
    </row>
    <row r="3" spans="1:4">
      <c r="A3" s="4" t="s">
        <v>105</v>
      </c>
      <c r="B3" s="5" t="n">
        <v>109375</v>
      </c>
      <c r="C3" s="5" t="n">
        <v>109987</v>
      </c>
      <c r="D3" s="5" t="n">
        <v>112474</v>
      </c>
    </row>
    <row r="4" spans="1:4">
      <c r="A4" s="4" t="s">
        <v>336</v>
      </c>
      <c r="B4" s="5" t="n">
        <v>1053</v>
      </c>
      <c r="C4" s="5" t="n">
        <v>1062</v>
      </c>
      <c r="D4" s="5" t="n">
        <v>887</v>
      </c>
    </row>
    <row r="5" spans="1:4">
      <c r="A5" s="4" t="s">
        <v>337</v>
      </c>
      <c r="B5" s="5" t="n">
        <v>110428</v>
      </c>
      <c r="C5" s="5" t="n">
        <v>111049</v>
      </c>
      <c r="D5" s="5" t="n">
        <v>1133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8</v>
      </c>
      <c r="B1" s="2" t="s">
        <v>339</v>
      </c>
      <c r="C1" s="2" t="s">
        <v>2</v>
      </c>
      <c r="D1" s="2" t="s">
        <v>340</v>
      </c>
    </row>
    <row r="2" spans="1:4">
      <c r="A2" s="4" t="s">
        <v>341</v>
      </c>
      <c r="C2" s="6" t="n">
        <v>250.7</v>
      </c>
    </row>
    <row r="3" spans="1:4">
      <c r="A3" s="4" t="s">
        <v>342</v>
      </c>
      <c r="C3" s="9" t="n">
        <v>342.5</v>
      </c>
    </row>
    <row r="4" spans="1:4">
      <c r="A4" s="4" t="s">
        <v>343</v>
      </c>
      <c r="C4" s="9" t="n">
        <v>307.1</v>
      </c>
    </row>
    <row r="5" spans="1:4">
      <c r="A5" s="4" t="s">
        <v>344</v>
      </c>
      <c r="C5" s="9" t="n">
        <v>248.8</v>
      </c>
    </row>
    <row r="6" spans="1:4">
      <c r="A6" s="4" t="s">
        <v>345</v>
      </c>
    </row>
    <row r="7" spans="1:4">
      <c r="A7" s="4" t="s">
        <v>346</v>
      </c>
      <c r="C7" s="7" t="n">
        <v>250</v>
      </c>
    </row>
    <row r="8" spans="1:4">
      <c r="A8" s="4" t="s">
        <v>347</v>
      </c>
      <c r="C8" s="4" t="s">
        <v>348</v>
      </c>
    </row>
    <row r="9" spans="1:4">
      <c r="A9" s="4" t="s">
        <v>349</v>
      </c>
    </row>
    <row r="10" spans="1:4">
      <c r="A10" s="4" t="s">
        <v>346</v>
      </c>
      <c r="C10" s="7" t="n">
        <v>250</v>
      </c>
    </row>
    <row r="11" spans="1:4">
      <c r="A11" s="4" t="s">
        <v>347</v>
      </c>
      <c r="C11" s="4" t="s">
        <v>350</v>
      </c>
    </row>
    <row r="12" spans="1:4">
      <c r="A12" s="4" t="s">
        <v>351</v>
      </c>
    </row>
    <row r="13" spans="1:4">
      <c r="A13" s="4" t="s">
        <v>346</v>
      </c>
      <c r="C13" s="7" t="n">
        <v>350</v>
      </c>
    </row>
    <row r="14" spans="1:4">
      <c r="A14" s="4" t="s">
        <v>347</v>
      </c>
      <c r="C14" s="4" t="s">
        <v>352</v>
      </c>
    </row>
    <row r="15" spans="1:4">
      <c r="A15" s="4" t="s">
        <v>353</v>
      </c>
    </row>
    <row r="16" spans="1:4">
      <c r="A16" s="4" t="s">
        <v>354</v>
      </c>
      <c r="B16" s="7" t="n">
        <v>750</v>
      </c>
      <c r="D16" s="7" t="n">
        <v>500</v>
      </c>
    </row>
    <row r="17" spans="1:4">
      <c r="A17" s="4" t="s">
        <v>355</v>
      </c>
      <c r="B17" s="4" t="s">
        <v>315</v>
      </c>
    </row>
    <row r="18" spans="1:4">
      <c r="A18" s="4" t="s">
        <v>356</v>
      </c>
      <c r="B18" s="7" t="n">
        <v>250</v>
      </c>
    </row>
    <row r="19" spans="1:4">
      <c r="A19" s="4" t="s">
        <v>357</v>
      </c>
      <c r="C19" s="7" t="n">
        <v>309</v>
      </c>
    </row>
    <row r="20" spans="1:4">
      <c r="A20" s="4" t="s">
        <v>358</v>
      </c>
      <c r="C20"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4" t="s">
        <v>361</v>
      </c>
      <c r="B2" s="7" t="n">
        <v>-250706</v>
      </c>
      <c r="C2" s="4" t="s">
        <v>57</v>
      </c>
    </row>
    <row r="3" spans="1:3">
      <c r="A3" s="4" t="s">
        <v>63</v>
      </c>
      <c r="B3" s="5" t="n">
        <v>898398</v>
      </c>
      <c r="C3" s="5" t="n">
        <v>1085649</v>
      </c>
    </row>
    <row r="4" spans="1:3">
      <c r="A4" s="4" t="s">
        <v>362</v>
      </c>
    </row>
    <row r="5" spans="1:3">
      <c r="A5" s="4" t="s">
        <v>363</v>
      </c>
      <c r="B5" s="5" t="n">
        <v>307100</v>
      </c>
      <c r="C5" s="5" t="n">
        <v>241400</v>
      </c>
    </row>
    <row r="6" spans="1:3">
      <c r="A6" s="4" t="s">
        <v>364</v>
      </c>
    </row>
    <row r="7" spans="1:3">
      <c r="A7" s="4" t="s">
        <v>363</v>
      </c>
      <c r="B7" s="7" t="n">
        <v>842000</v>
      </c>
      <c r="C7" s="7" t="n">
        <v>844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row>
    <row r="3" spans="1:2">
      <c r="A3" s="4" t="s">
        <v>368</v>
      </c>
      <c r="B3" s="4" t="s">
        <v>369</v>
      </c>
    </row>
    <row r="4" spans="1:2">
      <c r="A4" s="4" t="s">
        <v>370</v>
      </c>
    </row>
    <row r="5" spans="1:2">
      <c r="A5" s="4" t="s">
        <v>368</v>
      </c>
      <c r="B5" s="4" t="s">
        <v>371</v>
      </c>
    </row>
    <row r="6" spans="1:2">
      <c r="A6" s="4" t="s">
        <v>345</v>
      </c>
    </row>
    <row r="7" spans="1:2">
      <c r="A7" s="4" t="s">
        <v>346</v>
      </c>
      <c r="B7" s="7" t="n">
        <v>250</v>
      </c>
    </row>
    <row r="8" spans="1:2">
      <c r="A8" s="4" t="s">
        <v>347</v>
      </c>
      <c r="B8" s="4" t="s">
        <v>348</v>
      </c>
    </row>
    <row r="9" spans="1:2">
      <c r="A9" s="4" t="s">
        <v>351</v>
      </c>
    </row>
    <row r="10" spans="1:2">
      <c r="A10" s="4" t="s">
        <v>346</v>
      </c>
      <c r="B10" s="7" t="n">
        <v>350</v>
      </c>
    </row>
    <row r="11" spans="1:2">
      <c r="A11" s="4" t="s">
        <v>347</v>
      </c>
      <c r="B11"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2</v>
      </c>
      <c r="B1" s="2" t="s">
        <v>373</v>
      </c>
      <c r="C1" s="2" t="s">
        <v>2</v>
      </c>
      <c r="D1" s="2" t="s">
        <v>2</v>
      </c>
      <c r="E1" s="2" t="s">
        <v>35</v>
      </c>
      <c r="F1" s="2" t="s">
        <v>86</v>
      </c>
    </row>
    <row r="2" spans="1:6">
      <c r="A2" s="4" t="s">
        <v>374</v>
      </c>
      <c r="C2" s="5" t="n">
        <v>0</v>
      </c>
      <c r="D2" s="5" t="n">
        <v>0</v>
      </c>
      <c r="E2" s="5" t="n">
        <v>0</v>
      </c>
    </row>
    <row r="3" spans="1:6">
      <c r="A3" s="4" t="s">
        <v>375</v>
      </c>
      <c r="C3" s="8" t="n">
        <v>0.24</v>
      </c>
      <c r="D3" s="8" t="n">
        <v>0.96</v>
      </c>
      <c r="E3" s="8" t="n">
        <v>0.92</v>
      </c>
      <c r="F3" s="8" t="n">
        <v>0.88</v>
      </c>
    </row>
    <row r="4" spans="1:6">
      <c r="A4" s="4" t="s">
        <v>376</v>
      </c>
      <c r="D4" s="5" t="n">
        <v>1300000</v>
      </c>
    </row>
    <row r="5" spans="1:6">
      <c r="A5" s="4" t="s">
        <v>377</v>
      </c>
      <c r="D5" s="7" t="n">
        <v>150338</v>
      </c>
      <c r="E5" s="7" t="n">
        <v>179813</v>
      </c>
      <c r="F5" s="7" t="n">
        <v>249760</v>
      </c>
    </row>
    <row r="6" spans="1:6">
      <c r="A6" s="4" t="s">
        <v>378</v>
      </c>
      <c r="C6" s="7" t="n">
        <v>371000</v>
      </c>
      <c r="D6" s="7" t="n">
        <v>371000</v>
      </c>
    </row>
    <row r="7" spans="1:6">
      <c r="A7" s="4" t="s">
        <v>379</v>
      </c>
    </row>
    <row r="8" spans="1:6">
      <c r="A8" s="4" t="s">
        <v>380</v>
      </c>
      <c r="C8" s="5" t="n">
        <v>1600000</v>
      </c>
      <c r="D8" s="5" t="n">
        <v>1600000</v>
      </c>
    </row>
    <row r="9" spans="1:6">
      <c r="A9" s="4" t="s">
        <v>381</v>
      </c>
    </row>
    <row r="10" spans="1:6">
      <c r="A10" s="4" t="s">
        <v>380</v>
      </c>
      <c r="C10" s="5" t="n">
        <v>6300000</v>
      </c>
      <c r="D10" s="5" t="n">
        <v>6300000</v>
      </c>
    </row>
    <row r="11" spans="1:6">
      <c r="A11" s="4" t="s">
        <v>300</v>
      </c>
    </row>
    <row r="12" spans="1:6">
      <c r="A12" s="4" t="s">
        <v>375</v>
      </c>
      <c r="B12" s="8" t="n">
        <v>0.26</v>
      </c>
    </row>
    <row r="13" spans="1:6">
      <c r="A13" s="4" t="s">
        <v>382</v>
      </c>
      <c r="B13" s="4" t="s">
        <v>383</v>
      </c>
    </row>
    <row r="14" spans="1:6">
      <c r="A14" s="4" t="s">
        <v>384</v>
      </c>
      <c r="B14" s="4" t="s">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4" t="s">
        <v>87</v>
      </c>
      <c r="B3" s="7" t="n">
        <v>8614874</v>
      </c>
      <c r="C3" s="7" t="n">
        <v>7189568</v>
      </c>
      <c r="D3" s="7" t="n">
        <v>6555459</v>
      </c>
    </row>
    <row r="4" spans="1:4">
      <c r="A4" s="3" t="s">
        <v>88</v>
      </c>
    </row>
    <row r="5" spans="1:4">
      <c r="A5" s="4" t="s">
        <v>89</v>
      </c>
      <c r="B5" s="5" t="n">
        <v>4434540</v>
      </c>
      <c r="C5" s="5" t="n">
        <v>3650806</v>
      </c>
      <c r="D5" s="5" t="n">
        <v>3255692</v>
      </c>
    </row>
    <row r="6" spans="1:4">
      <c r="A6" s="4" t="s">
        <v>90</v>
      </c>
      <c r="B6" s="5" t="n">
        <v>1926213</v>
      </c>
      <c r="C6" s="5" t="n">
        <v>1608378</v>
      </c>
      <c r="D6" s="5" t="n">
        <v>1469187</v>
      </c>
    </row>
    <row r="7" spans="1:4">
      <c r="A7" s="4" t="s">
        <v>91</v>
      </c>
      <c r="B7" s="5" t="n">
        <v>459011</v>
      </c>
      <c r="C7" s="5" t="n">
        <v>347573</v>
      </c>
      <c r="D7" s="5" t="n">
        <v>283437</v>
      </c>
    </row>
    <row r="8" spans="1:4">
      <c r="A8" s="4" t="s">
        <v>92</v>
      </c>
      <c r="B8" s="5" t="n">
        <v>435893</v>
      </c>
      <c r="C8" s="5" t="n">
        <v>383518</v>
      </c>
      <c r="D8" s="5" t="n">
        <v>361510</v>
      </c>
    </row>
    <row r="9" spans="1:4">
      <c r="A9" s="4" t="s">
        <v>93</v>
      </c>
      <c r="B9" s="5" t="n">
        <v>303529</v>
      </c>
      <c r="C9" s="5" t="n">
        <v>257239</v>
      </c>
      <c r="D9" s="5" t="n">
        <v>233223</v>
      </c>
    </row>
    <row r="10" spans="1:4">
      <c r="A10" s="4" t="s">
        <v>94</v>
      </c>
      <c r="B10" s="5" t="n">
        <v>163270</v>
      </c>
      <c r="C10" s="5" t="n">
        <v>125878</v>
      </c>
      <c r="D10" s="5" t="n">
        <v>87053</v>
      </c>
    </row>
    <row r="11" spans="1:4">
      <c r="A11" s="4" t="s">
        <v>95</v>
      </c>
      <c r="B11" s="5" t="n">
        <v>129406</v>
      </c>
      <c r="C11" s="5" t="n">
        <v>123579</v>
      </c>
      <c r="D11" s="5" t="n">
        <v>78410</v>
      </c>
    </row>
    <row r="12" spans="1:4">
      <c r="A12" s="4" t="s">
        <v>96</v>
      </c>
      <c r="B12" s="5" t="n">
        <v>51080</v>
      </c>
      <c r="C12" s="5" t="n">
        <v>44825</v>
      </c>
      <c r="D12" s="5" t="n">
        <v>45954</v>
      </c>
    </row>
    <row r="13" spans="1:4">
      <c r="A13" s="4" t="s">
        <v>97</v>
      </c>
      <c r="B13" s="5" t="n">
        <v>30911</v>
      </c>
      <c r="C13" s="5" t="n">
        <v>23983</v>
      </c>
      <c r="D13" s="5" t="n">
        <v>19973</v>
      </c>
    </row>
    <row r="14" spans="1:4">
      <c r="A14" s="4" t="s">
        <v>98</v>
      </c>
      <c r="B14" s="5" t="n">
        <v>7933853</v>
      </c>
      <c r="C14" s="5" t="n">
        <v>6565779</v>
      </c>
      <c r="D14" s="5" t="n">
        <v>5834439</v>
      </c>
    </row>
    <row r="15" spans="1:4">
      <c r="A15" s="4" t="s">
        <v>99</v>
      </c>
      <c r="B15" s="5" t="n">
        <v>681021</v>
      </c>
      <c r="C15" s="5" t="n">
        <v>623789</v>
      </c>
      <c r="D15" s="5" t="n">
        <v>721020</v>
      </c>
    </row>
    <row r="16" spans="1:4">
      <c r="A16" s="4" t="s">
        <v>100</v>
      </c>
      <c r="B16" s="5" t="n">
        <v>224</v>
      </c>
      <c r="C16" s="5" t="n">
        <v>235</v>
      </c>
      <c r="D16" s="5" t="n">
        <v>71</v>
      </c>
    </row>
    <row r="17" spans="1:4">
      <c r="A17" s="4" t="s">
        <v>101</v>
      </c>
      <c r="B17" s="5" t="n">
        <v>40427</v>
      </c>
      <c r="C17" s="5" t="n">
        <v>28785</v>
      </c>
      <c r="D17" s="5" t="n">
        <v>25294</v>
      </c>
    </row>
    <row r="18" spans="1:4">
      <c r="A18" s="4" t="s">
        <v>102</v>
      </c>
      <c r="B18" s="5" t="n">
        <v>640818</v>
      </c>
      <c r="C18" s="5" t="n">
        <v>595239</v>
      </c>
      <c r="D18" s="5" t="n">
        <v>695797</v>
      </c>
    </row>
    <row r="19" spans="1:4">
      <c r="A19" s="4" t="s">
        <v>103</v>
      </c>
      <c r="B19" s="5" t="n">
        <v>151233</v>
      </c>
      <c r="C19" s="5" t="n">
        <v>-91024</v>
      </c>
      <c r="D19" s="5" t="n">
        <v>263707</v>
      </c>
    </row>
    <row r="20" spans="1:4">
      <c r="A20" s="4" t="s">
        <v>104</v>
      </c>
      <c r="B20" s="7" t="n">
        <v>489585</v>
      </c>
      <c r="C20" s="7" t="n">
        <v>686263</v>
      </c>
      <c r="D20" s="7" t="n">
        <v>432090</v>
      </c>
    </row>
    <row r="21" spans="1:4">
      <c r="A21" s="4" t="s">
        <v>105</v>
      </c>
      <c r="B21" s="5" t="n">
        <v>109375</v>
      </c>
      <c r="C21" s="5" t="n">
        <v>109987</v>
      </c>
      <c r="D21" s="5" t="n">
        <v>112474</v>
      </c>
    </row>
    <row r="22" spans="1:4">
      <c r="A22" s="4" t="s">
        <v>106</v>
      </c>
      <c r="B22" s="8" t="n">
        <v>4.48</v>
      </c>
      <c r="C22" s="8" t="n">
        <v>6.24</v>
      </c>
      <c r="D22" s="8" t="n">
        <v>3.84</v>
      </c>
    </row>
    <row r="23" spans="1:4">
      <c r="A23" s="4" t="s">
        <v>107</v>
      </c>
      <c r="B23" s="5" t="n">
        <v>110428</v>
      </c>
      <c r="C23" s="5" t="n">
        <v>111049</v>
      </c>
      <c r="D23" s="5" t="n">
        <v>113361</v>
      </c>
    </row>
    <row r="24" spans="1:4">
      <c r="A24" s="4" t="s">
        <v>108</v>
      </c>
      <c r="B24" s="8" t="n">
        <v>4.43</v>
      </c>
      <c r="C24" s="8" t="n">
        <v>6.18</v>
      </c>
      <c r="D24" s="8" t="n">
        <v>3.81</v>
      </c>
    </row>
    <row r="25" spans="1:4">
      <c r="A25" s="4" t="s">
        <v>109</v>
      </c>
      <c r="B25" s="8" t="n">
        <v>0.96</v>
      </c>
      <c r="C25" s="8" t="n">
        <v>0.92</v>
      </c>
      <c r="D25" s="8" t="n">
        <v>0.88</v>
      </c>
    </row>
    <row r="26" spans="1:4">
      <c r="A26" s="4" t="s">
        <v>110</v>
      </c>
    </row>
    <row r="27" spans="1:4">
      <c r="A27" s="4" t="s">
        <v>87</v>
      </c>
      <c r="B27" s="7" t="n">
        <v>7557648</v>
      </c>
      <c r="C27" s="7" t="n">
        <v>6435858</v>
      </c>
      <c r="D27" s="7" t="n">
        <v>6007347</v>
      </c>
    </row>
    <row r="28" spans="1:4">
      <c r="A28" s="4" t="s">
        <v>111</v>
      </c>
    </row>
    <row r="29" spans="1:4">
      <c r="A29" s="4" t="s">
        <v>87</v>
      </c>
      <c r="B29" s="7" t="n">
        <v>1057226</v>
      </c>
      <c r="C29" s="7" t="n">
        <v>753710</v>
      </c>
      <c r="D29" s="7" t="n">
        <v>548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6</v>
      </c>
      <c r="B1" s="2" t="s">
        <v>1</v>
      </c>
    </row>
    <row r="2" spans="1:4">
      <c r="B2" s="2" t="s">
        <v>2</v>
      </c>
      <c r="C2" s="2" t="s">
        <v>35</v>
      </c>
      <c r="D2" s="2" t="s">
        <v>86</v>
      </c>
    </row>
    <row r="3" spans="1:4">
      <c r="A3" s="4" t="s">
        <v>387</v>
      </c>
      <c r="B3" s="5" t="n">
        <v>0</v>
      </c>
      <c r="C3" s="5" t="n">
        <v>0</v>
      </c>
      <c r="D3" s="5" t="n">
        <v>0</v>
      </c>
    </row>
    <row r="4" spans="1:4">
      <c r="A4" s="4" t="s">
        <v>388</v>
      </c>
      <c r="B4" s="6" t="n">
        <v>55.1</v>
      </c>
      <c r="C4" s="6" t="n">
        <v>49.3</v>
      </c>
      <c r="D4" s="6" t="n">
        <v>56.7</v>
      </c>
    </row>
    <row r="5" spans="1:4">
      <c r="A5" s="4" t="s">
        <v>389</v>
      </c>
      <c r="B5" s="9" t="n">
        <v>149.5</v>
      </c>
    </row>
    <row r="6" spans="1:4">
      <c r="A6" s="4" t="s">
        <v>390</v>
      </c>
      <c r="B6" s="5" t="n">
        <v>35</v>
      </c>
      <c r="C6" s="6" t="n">
        <v>36.4</v>
      </c>
      <c r="D6" s="6" t="n">
        <v>38.1</v>
      </c>
    </row>
    <row r="7" spans="1:4">
      <c r="A7" s="4" t="s">
        <v>391</v>
      </c>
    </row>
    <row r="8" spans="1:4">
      <c r="A8" s="4" t="s">
        <v>392</v>
      </c>
      <c r="B8" s="6" t="n">
        <v>59.1</v>
      </c>
    </row>
    <row r="9" spans="1:4">
      <c r="A9" s="4" t="s">
        <v>393</v>
      </c>
      <c r="B9" s="4" t="s">
        <v>394</v>
      </c>
    </row>
    <row r="10" spans="1:4">
      <c r="A10" s="4" t="s">
        <v>395</v>
      </c>
    </row>
    <row r="11" spans="1:4">
      <c r="A11" s="4" t="s">
        <v>396</v>
      </c>
      <c r="B11" s="4" t="s">
        <v>330</v>
      </c>
    </row>
    <row r="12" spans="1:4">
      <c r="A12" s="4" t="s">
        <v>397</v>
      </c>
    </row>
    <row r="13" spans="1:4">
      <c r="A13" s="4" t="s">
        <v>396</v>
      </c>
      <c r="B13" s="4" t="s">
        <v>317</v>
      </c>
    </row>
    <row r="14" spans="1:4">
      <c r="A14" s="4" t="s">
        <v>398</v>
      </c>
    </row>
    <row r="15" spans="1:4">
      <c r="A15" s="4" t="s">
        <v>392</v>
      </c>
      <c r="B15" s="6" t="n">
        <v>13.7</v>
      </c>
    </row>
    <row r="16" spans="1:4">
      <c r="A16" s="4" t="s">
        <v>393</v>
      </c>
      <c r="B16" s="4" t="s">
        <v>399</v>
      </c>
    </row>
    <row r="17" spans="1:4">
      <c r="A17" s="4" t="s">
        <v>400</v>
      </c>
    </row>
    <row r="18" spans="1:4">
      <c r="A18" s="4" t="s">
        <v>396</v>
      </c>
      <c r="B18" s="4" t="s">
        <v>330</v>
      </c>
    </row>
    <row r="19" spans="1:4">
      <c r="A19" s="4" t="s">
        <v>401</v>
      </c>
    </row>
    <row r="20" spans="1:4">
      <c r="A20" s="4" t="s">
        <v>396</v>
      </c>
      <c r="B20" s="4" t="s">
        <v>317</v>
      </c>
    </row>
    <row r="21" spans="1:4">
      <c r="A21" s="4" t="s">
        <v>402</v>
      </c>
    </row>
    <row r="22" spans="1:4">
      <c r="A22" s="4" t="s">
        <v>396</v>
      </c>
      <c r="B22" s="4" t="s">
        <v>3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86</v>
      </c>
    </row>
    <row r="3" spans="1:4">
      <c r="A3" s="4" t="s">
        <v>391</v>
      </c>
    </row>
    <row r="4" spans="1:4">
      <c r="A4" s="4" t="s">
        <v>404</v>
      </c>
      <c r="B4" s="7" t="n">
        <v>32797</v>
      </c>
      <c r="C4" s="7" t="n">
        <v>28679</v>
      </c>
      <c r="D4" s="7" t="n">
        <v>29938</v>
      </c>
    </row>
    <row r="5" spans="1:4">
      <c r="A5" s="4" t="s">
        <v>405</v>
      </c>
      <c r="B5" s="5" t="n">
        <v>7740</v>
      </c>
      <c r="C5" s="5" t="n">
        <v>-4385</v>
      </c>
      <c r="D5" s="5" t="n">
        <v>11347</v>
      </c>
    </row>
    <row r="6" spans="1:4">
      <c r="A6" s="4" t="s">
        <v>406</v>
      </c>
      <c r="B6" s="5" t="n">
        <v>25057</v>
      </c>
      <c r="C6" s="5" t="n">
        <v>33064</v>
      </c>
      <c r="D6" s="5" t="n">
        <v>18591</v>
      </c>
    </row>
    <row r="7" spans="1:4">
      <c r="A7" s="4" t="s">
        <v>398</v>
      </c>
    </row>
    <row r="8" spans="1:4">
      <c r="A8" s="4" t="s">
        <v>404</v>
      </c>
      <c r="B8" s="5" t="n">
        <v>14572</v>
      </c>
      <c r="C8" s="5" t="n">
        <v>9612</v>
      </c>
      <c r="D8" s="5" t="n">
        <v>10687</v>
      </c>
    </row>
    <row r="9" spans="1:4">
      <c r="A9" s="4" t="s">
        <v>405</v>
      </c>
      <c r="B9" s="5" t="n">
        <v>3439</v>
      </c>
      <c r="C9" s="5" t="n">
        <v>-1470</v>
      </c>
      <c r="D9" s="5" t="n">
        <v>4050</v>
      </c>
    </row>
    <row r="10" spans="1:4">
      <c r="A10" s="4" t="s">
        <v>406</v>
      </c>
      <c r="B10" s="7" t="n">
        <v>11133</v>
      </c>
      <c r="C10" s="7" t="n">
        <v>11082</v>
      </c>
      <c r="D10" s="7" t="n">
        <v>66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86</v>
      </c>
    </row>
    <row r="3" spans="1:4">
      <c r="A3" s="4" t="s">
        <v>408</v>
      </c>
      <c r="B3" s="5" t="n">
        <v>1242528</v>
      </c>
      <c r="C3" s="5" t="n">
        <v>1502656</v>
      </c>
      <c r="D3" s="5" t="n">
        <v>1516750</v>
      </c>
    </row>
    <row r="4" spans="1:4">
      <c r="A4" s="4" t="s">
        <v>409</v>
      </c>
      <c r="B4" s="8" t="n">
        <v>74.70999999999999</v>
      </c>
      <c r="C4" s="8" t="n">
        <v>71.16</v>
      </c>
      <c r="D4" s="8" t="n">
        <v>63.96</v>
      </c>
    </row>
    <row r="5" spans="1:4">
      <c r="A5" s="4" t="s">
        <v>410</v>
      </c>
      <c r="B5" s="5" t="n">
        <v>370669</v>
      </c>
      <c r="C5" s="5" t="n">
        <v>158319</v>
      </c>
      <c r="D5" s="5" t="n">
        <v>540746</v>
      </c>
    </row>
    <row r="6" spans="1:4">
      <c r="A6" s="4" t="s">
        <v>411</v>
      </c>
      <c r="B6" s="8" t="n">
        <v>119.82</v>
      </c>
      <c r="C6" s="8" t="n">
        <v>90.06</v>
      </c>
      <c r="D6" s="8" t="n">
        <v>75.03</v>
      </c>
    </row>
    <row r="7" spans="1:4">
      <c r="A7" s="4" t="s">
        <v>412</v>
      </c>
      <c r="B7" s="5" t="n">
        <v>-337512</v>
      </c>
      <c r="C7" s="5" t="n">
        <v>-380702</v>
      </c>
      <c r="D7" s="5" t="n">
        <v>-520619</v>
      </c>
    </row>
    <row r="8" spans="1:4">
      <c r="A8" s="4" t="s">
        <v>413</v>
      </c>
      <c r="B8" s="8" t="n">
        <v>79.02</v>
      </c>
      <c r="C8" s="8" t="n">
        <v>67.29000000000001</v>
      </c>
      <c r="D8" s="8" t="n">
        <v>54.78</v>
      </c>
    </row>
    <row r="9" spans="1:4">
      <c r="A9" s="4" t="s">
        <v>414</v>
      </c>
      <c r="B9" s="5" t="n">
        <v>-29850</v>
      </c>
      <c r="C9" s="5" t="n">
        <v>-37745</v>
      </c>
      <c r="D9" s="5" t="n">
        <v>-34221</v>
      </c>
    </row>
    <row r="10" spans="1:4">
      <c r="A10" s="4" t="s">
        <v>415</v>
      </c>
      <c r="B10" s="8" t="n">
        <v>83.69</v>
      </c>
      <c r="C10" s="8" t="n">
        <v>75.13</v>
      </c>
      <c r="D10" s="8" t="n">
        <v>69.14</v>
      </c>
    </row>
    <row r="11" spans="1:4">
      <c r="A11" s="4" t="s">
        <v>416</v>
      </c>
      <c r="B11" s="5" t="n">
        <v>1245835</v>
      </c>
      <c r="C11" s="5" t="n">
        <v>1242528</v>
      </c>
      <c r="D11" s="5" t="n">
        <v>1502656</v>
      </c>
    </row>
    <row r="12" spans="1:4">
      <c r="A12" s="4" t="s">
        <v>417</v>
      </c>
      <c r="B12" s="8" t="n">
        <v>86.8</v>
      </c>
      <c r="C12" s="8" t="n">
        <v>74.70999999999999</v>
      </c>
      <c r="D12" s="8" t="n">
        <v>71.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86</v>
      </c>
    </row>
    <row r="3" spans="1:4">
      <c r="A3" s="4" t="s">
        <v>408</v>
      </c>
      <c r="B3" s="5" t="n">
        <v>328187</v>
      </c>
      <c r="C3" s="5" t="n">
        <v>484054</v>
      </c>
      <c r="D3" s="5" t="n">
        <v>490673</v>
      </c>
    </row>
    <row r="4" spans="1:4">
      <c r="A4" s="4" t="s">
        <v>409</v>
      </c>
      <c r="B4" s="8" t="n">
        <v>71.68000000000001</v>
      </c>
      <c r="C4" s="8" t="n">
        <v>70.58</v>
      </c>
      <c r="D4" s="8" t="n">
        <v>67.04000000000001</v>
      </c>
    </row>
    <row r="5" spans="1:4">
      <c r="A5" s="4" t="s">
        <v>410</v>
      </c>
      <c r="B5" s="5" t="n">
        <v>150763</v>
      </c>
      <c r="C5" s="4" t="s">
        <v>57</v>
      </c>
      <c r="D5" s="5" t="n">
        <v>142114</v>
      </c>
    </row>
    <row r="6" spans="1:4">
      <c r="A6" s="4" t="s">
        <v>411</v>
      </c>
      <c r="B6" s="8" t="n">
        <v>122.57</v>
      </c>
      <c r="C6" s="4" t="s">
        <v>57</v>
      </c>
      <c r="D6" s="8" t="n">
        <v>74.70999999999999</v>
      </c>
    </row>
    <row r="7" spans="1:4">
      <c r="A7" s="4" t="s">
        <v>412</v>
      </c>
      <c r="B7" s="5" t="n">
        <v>-118438</v>
      </c>
      <c r="C7" s="5" t="n">
        <v>-155867</v>
      </c>
      <c r="D7" s="5" t="n">
        <v>-148733</v>
      </c>
    </row>
    <row r="8" spans="1:4">
      <c r="A8" s="4" t="s">
        <v>413</v>
      </c>
      <c r="B8" s="8" t="n">
        <v>69.29000000000001</v>
      </c>
      <c r="C8" s="8" t="n">
        <v>68.27</v>
      </c>
      <c r="D8" s="8" t="n">
        <v>62.84</v>
      </c>
    </row>
    <row r="9" spans="1:4">
      <c r="A9" s="4" t="s">
        <v>414</v>
      </c>
      <c r="B9" s="4" t="s">
        <v>57</v>
      </c>
      <c r="C9" s="4" t="s">
        <v>57</v>
      </c>
      <c r="D9" s="4" t="s">
        <v>57</v>
      </c>
    </row>
    <row r="10" spans="1:4">
      <c r="A10" s="4" t="s">
        <v>417</v>
      </c>
      <c r="B10" s="4" t="s">
        <v>57</v>
      </c>
      <c r="C10" s="4" t="s">
        <v>57</v>
      </c>
      <c r="D10" s="4" t="s">
        <v>57</v>
      </c>
    </row>
    <row r="11" spans="1:4">
      <c r="A11" s="4" t="s">
        <v>416</v>
      </c>
      <c r="B11" s="5" t="n">
        <v>360512</v>
      </c>
      <c r="C11" s="5" t="n">
        <v>328187</v>
      </c>
      <c r="D11" s="5" t="n">
        <v>484054</v>
      </c>
    </row>
    <row r="12" spans="1:4">
      <c r="A12" s="4" t="s">
        <v>417</v>
      </c>
      <c r="B12" s="8" t="n">
        <v>93.73999999999999</v>
      </c>
      <c r="C12" s="8" t="n">
        <v>71.68000000000001</v>
      </c>
      <c r="D12" s="8" t="n">
        <v>70.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9</v>
      </c>
      <c r="B1" s="2" t="s">
        <v>420</v>
      </c>
      <c r="C1" s="2" t="s">
        <v>1</v>
      </c>
    </row>
    <row r="2" spans="1:6">
      <c r="B2" s="2" t="s">
        <v>35</v>
      </c>
      <c r="C2" s="2" t="s">
        <v>2</v>
      </c>
      <c r="D2" s="2" t="s">
        <v>35</v>
      </c>
      <c r="E2" s="2" t="s">
        <v>86</v>
      </c>
      <c r="F2" s="2" t="s">
        <v>292</v>
      </c>
    </row>
    <row r="3" spans="1:6">
      <c r="A3" s="4" t="s">
        <v>421</v>
      </c>
      <c r="C3" s="4" t="s">
        <v>422</v>
      </c>
      <c r="D3" s="4" t="s">
        <v>423</v>
      </c>
    </row>
    <row r="4" spans="1:6">
      <c r="A4" s="4" t="s">
        <v>424</v>
      </c>
      <c r="B4" s="6" t="n">
        <v>-309.2</v>
      </c>
      <c r="D4" s="6" t="n">
        <v>-309.2</v>
      </c>
    </row>
    <row r="5" spans="1:6">
      <c r="A5" s="4" t="s">
        <v>425</v>
      </c>
      <c r="B5" s="9" t="n">
        <v>61.3</v>
      </c>
      <c r="C5" s="6" t="n">
        <v>102.4</v>
      </c>
      <c r="D5" s="9" t="n">
        <v>61.3</v>
      </c>
    </row>
    <row r="6" spans="1:6">
      <c r="A6" s="4" t="s">
        <v>426</v>
      </c>
      <c r="B6" s="9" t="n">
        <v>45.3</v>
      </c>
      <c r="C6" s="9" t="n">
        <v>52.2</v>
      </c>
      <c r="D6" s="9" t="n">
        <v>45.3</v>
      </c>
      <c r="E6" s="6" t="n">
        <v>35.4</v>
      </c>
      <c r="F6" s="7" t="n">
        <v>32</v>
      </c>
    </row>
    <row r="7" spans="1:6">
      <c r="A7" s="4" t="s">
        <v>427</v>
      </c>
      <c r="B7" s="9" t="n">
        <v>37.5</v>
      </c>
      <c r="C7" s="9" t="n">
        <v>43.1</v>
      </c>
      <c r="D7" s="9" t="n">
        <v>37.5</v>
      </c>
    </row>
    <row r="8" spans="1:6">
      <c r="A8" s="4" t="s">
        <v>428</v>
      </c>
      <c r="B8" s="9" t="n">
        <v>2.1</v>
      </c>
      <c r="C8" s="9" t="n">
        <v>2.4</v>
      </c>
      <c r="D8" s="9" t="n">
        <v>2.1</v>
      </c>
      <c r="E8" s="6" t="n">
        <v>1.9</v>
      </c>
    </row>
    <row r="9" spans="1:6">
      <c r="A9" s="4" t="s">
        <v>429</v>
      </c>
      <c r="B9" s="6" t="n">
        <v>3.6</v>
      </c>
      <c r="C9" s="6" t="n">
        <v>4.6</v>
      </c>
      <c r="D9" s="6" t="n">
        <v>3.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6</v>
      </c>
    </row>
    <row r="3" spans="1:4">
      <c r="A3" s="3" t="s">
        <v>431</v>
      </c>
    </row>
    <row r="4" spans="1:4">
      <c r="A4" s="4" t="s">
        <v>432</v>
      </c>
      <c r="B4" s="7" t="n">
        <v>22904</v>
      </c>
      <c r="C4" s="7" t="n">
        <v>134284</v>
      </c>
      <c r="D4" s="7" t="n">
        <v>191422</v>
      </c>
    </row>
    <row r="5" spans="1:4">
      <c r="A5" s="4" t="s">
        <v>433</v>
      </c>
      <c r="B5" s="5" t="n">
        <v>26738</v>
      </c>
      <c r="C5" s="5" t="n">
        <v>23456</v>
      </c>
      <c r="D5" s="5" t="n">
        <v>21871</v>
      </c>
    </row>
    <row r="6" spans="1:4">
      <c r="A6" s="4" t="s">
        <v>434</v>
      </c>
      <c r="B6" s="5" t="n">
        <v>49642</v>
      </c>
      <c r="C6" s="5" t="n">
        <v>157740</v>
      </c>
      <c r="D6" s="5" t="n">
        <v>213293</v>
      </c>
    </row>
    <row r="7" spans="1:4">
      <c r="A7" s="3" t="s">
        <v>435</v>
      </c>
    </row>
    <row r="8" spans="1:4">
      <c r="A8" s="4" t="s">
        <v>432</v>
      </c>
      <c r="B8" s="5" t="n">
        <v>97670</v>
      </c>
      <c r="C8" s="5" t="n">
        <v>-261592</v>
      </c>
      <c r="D8" s="5" t="n">
        <v>45846</v>
      </c>
    </row>
    <row r="9" spans="1:4">
      <c r="A9" s="4" t="s">
        <v>433</v>
      </c>
      <c r="B9" s="5" t="n">
        <v>3921</v>
      </c>
      <c r="C9" s="5" t="n">
        <v>12828</v>
      </c>
      <c r="D9" s="5" t="n">
        <v>4568</v>
      </c>
    </row>
    <row r="10" spans="1:4">
      <c r="A10" s="4" t="s">
        <v>436</v>
      </c>
      <c r="B10" s="5" t="n">
        <v>101591</v>
      </c>
      <c r="C10" s="5" t="n">
        <v>-248764</v>
      </c>
      <c r="D10" s="5" t="n">
        <v>50414</v>
      </c>
    </row>
    <row r="11" spans="1:4">
      <c r="A11" s="4" t="s">
        <v>437</v>
      </c>
      <c r="B11" s="7" t="n">
        <v>151233</v>
      </c>
      <c r="C11" s="7" t="n">
        <v>-91024</v>
      </c>
      <c r="D11" s="7" t="n">
        <v>2637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5</v>
      </c>
      <c r="D2" s="2" t="s">
        <v>86</v>
      </c>
    </row>
    <row r="3" spans="1:4">
      <c r="A3" s="4" t="s">
        <v>439</v>
      </c>
      <c r="B3" s="7" t="n">
        <v>134572</v>
      </c>
      <c r="C3" s="7" t="n">
        <v>208334</v>
      </c>
      <c r="D3" s="7" t="n">
        <v>243529</v>
      </c>
    </row>
    <row r="4" spans="1:4">
      <c r="A4" s="4" t="s">
        <v>440</v>
      </c>
      <c r="B4" s="5" t="n">
        <v>24627</v>
      </c>
      <c r="C4" s="5" t="n">
        <v>18334</v>
      </c>
      <c r="D4" s="5" t="n">
        <v>19165</v>
      </c>
    </row>
    <row r="5" spans="1:4">
      <c r="A5" s="4" t="s">
        <v>441</v>
      </c>
      <c r="B5" s="5" t="n">
        <v>-3219</v>
      </c>
      <c r="C5" s="5" t="n">
        <v>-309223</v>
      </c>
      <c r="D5" s="4" t="s">
        <v>57</v>
      </c>
    </row>
    <row r="6" spans="1:4">
      <c r="A6" s="4" t="s">
        <v>442</v>
      </c>
      <c r="B6" s="5" t="n">
        <v>-4919</v>
      </c>
      <c r="C6" s="5" t="n">
        <v>-4907</v>
      </c>
      <c r="D6" s="4" t="s">
        <v>57</v>
      </c>
    </row>
    <row r="7" spans="1:4">
      <c r="A7" s="4" t="s">
        <v>443</v>
      </c>
      <c r="B7" s="5" t="n">
        <v>1000</v>
      </c>
      <c r="C7" s="5" t="n">
        <v>-7056</v>
      </c>
      <c r="D7" s="4" t="s">
        <v>57</v>
      </c>
    </row>
    <row r="8" spans="1:4">
      <c r="A8" s="4" t="s">
        <v>444</v>
      </c>
      <c r="B8" s="5" t="n">
        <v>1071</v>
      </c>
      <c r="C8" s="5" t="n">
        <v>1374</v>
      </c>
      <c r="D8" s="5" t="n">
        <v>1419</v>
      </c>
    </row>
    <row r="9" spans="1:4">
      <c r="A9" s="4" t="s">
        <v>445</v>
      </c>
      <c r="B9" s="5" t="n">
        <v>-1469</v>
      </c>
      <c r="C9" s="5" t="n">
        <v>3403</v>
      </c>
      <c r="D9" s="5" t="n">
        <v>-1055</v>
      </c>
    </row>
    <row r="10" spans="1:4">
      <c r="A10" s="4" t="s">
        <v>446</v>
      </c>
      <c r="B10" s="5" t="n">
        <v>-430</v>
      </c>
      <c r="C10" s="5" t="n">
        <v>-1283</v>
      </c>
      <c r="D10" s="5" t="n">
        <v>649</v>
      </c>
    </row>
    <row r="11" spans="1:4">
      <c r="A11" s="4" t="s">
        <v>437</v>
      </c>
      <c r="B11" s="7" t="n">
        <v>151233</v>
      </c>
      <c r="C11" s="7" t="n">
        <v>-91024</v>
      </c>
      <c r="D11" s="7" t="n">
        <v>2637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48</v>
      </c>
    </row>
    <row r="3" spans="1:3">
      <c r="A3" s="4" t="s">
        <v>449</v>
      </c>
      <c r="B3" s="7" t="n">
        <v>34889</v>
      </c>
      <c r="C3" s="7" t="n">
        <v>27700</v>
      </c>
    </row>
    <row r="4" spans="1:3">
      <c r="A4" s="4" t="s">
        <v>450</v>
      </c>
      <c r="B4" s="5" t="n">
        <v>7649</v>
      </c>
      <c r="C4" s="5" t="n">
        <v>6605</v>
      </c>
    </row>
    <row r="5" spans="1:3">
      <c r="A5" s="4" t="s">
        <v>451</v>
      </c>
      <c r="B5" s="5" t="n">
        <v>10461</v>
      </c>
      <c r="C5" s="5" t="n">
        <v>3661</v>
      </c>
    </row>
    <row r="6" spans="1:3">
      <c r="A6" s="4" t="s">
        <v>452</v>
      </c>
      <c r="B6" s="5" t="n">
        <v>20396</v>
      </c>
      <c r="C6" s="5" t="n">
        <v>17620</v>
      </c>
    </row>
    <row r="7" spans="1:3">
      <c r="A7" s="4" t="s">
        <v>453</v>
      </c>
      <c r="B7" s="5" t="n">
        <v>10364</v>
      </c>
      <c r="C7" s="5" t="n">
        <v>8681</v>
      </c>
    </row>
    <row r="8" spans="1:3">
      <c r="A8" s="4" t="s">
        <v>454</v>
      </c>
      <c r="B8" s="5" t="n">
        <v>6041</v>
      </c>
      <c r="C8" s="5" t="n">
        <v>4944</v>
      </c>
    </row>
    <row r="9" spans="1:3">
      <c r="A9" s="4" t="s">
        <v>455</v>
      </c>
      <c r="B9" s="5" t="n">
        <v>4626</v>
      </c>
      <c r="C9" s="5" t="n">
        <v>3134</v>
      </c>
    </row>
    <row r="10" spans="1:3">
      <c r="A10" s="4" t="s">
        <v>456</v>
      </c>
      <c r="B10" s="5" t="n">
        <v>94426</v>
      </c>
      <c r="C10" s="5" t="n">
        <v>72345</v>
      </c>
    </row>
    <row r="11" spans="1:3">
      <c r="A11" s="4" t="s">
        <v>457</v>
      </c>
      <c r="B11" s="5" t="n">
        <v>-6041</v>
      </c>
      <c r="C11" s="5" t="n">
        <v>-4944</v>
      </c>
    </row>
    <row r="12" spans="1:3">
      <c r="A12" s="4" t="s">
        <v>458</v>
      </c>
      <c r="B12" s="5" t="n">
        <v>88385</v>
      </c>
      <c r="C12" s="5" t="n">
        <v>67401</v>
      </c>
    </row>
    <row r="13" spans="1:3">
      <c r="A13" s="3" t="s">
        <v>459</v>
      </c>
    </row>
    <row r="14" spans="1:3">
      <c r="A14" s="4" t="s">
        <v>460</v>
      </c>
      <c r="B14" s="5" t="n">
        <v>696913</v>
      </c>
      <c r="C14" s="5" t="n">
        <v>566396</v>
      </c>
    </row>
    <row r="15" spans="1:3">
      <c r="A15" s="4" t="s">
        <v>461</v>
      </c>
      <c r="B15" s="5" t="n">
        <v>33594</v>
      </c>
      <c r="C15" s="5" t="n">
        <v>28089</v>
      </c>
    </row>
    <row r="16" spans="1:3">
      <c r="A16" s="4" t="s">
        <v>455</v>
      </c>
      <c r="B16" s="5" t="n">
        <v>1339</v>
      </c>
      <c r="C16" s="5" t="n">
        <v>14786</v>
      </c>
    </row>
    <row r="17" spans="1:3">
      <c r="A17" s="4" t="s">
        <v>462</v>
      </c>
      <c r="B17" s="5" t="n">
        <v>731846</v>
      </c>
      <c r="C17" s="5" t="n">
        <v>609271</v>
      </c>
    </row>
    <row r="18" spans="1:3">
      <c r="A18" s="4" t="s">
        <v>463</v>
      </c>
      <c r="B18" s="7" t="n">
        <v>643461</v>
      </c>
      <c r="C18" s="7" t="n">
        <v>5418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86</v>
      </c>
    </row>
    <row r="3" spans="1:4">
      <c r="A3" s="4" t="s">
        <v>465</v>
      </c>
      <c r="B3" s="6" t="n">
        <v>45.3</v>
      </c>
      <c r="C3" s="6" t="n">
        <v>35.4</v>
      </c>
      <c r="D3" s="7" t="n">
        <v>32</v>
      </c>
    </row>
    <row r="4" spans="1:4">
      <c r="A4" s="4" t="s">
        <v>466</v>
      </c>
      <c r="B4" s="9" t="n">
        <v>13.9</v>
      </c>
      <c r="C4" s="9" t="n">
        <v>11.6</v>
      </c>
      <c r="D4" s="9" t="n">
        <v>10.3</v>
      </c>
    </row>
    <row r="5" spans="1:4">
      <c r="A5" s="4" t="s">
        <v>467</v>
      </c>
      <c r="B5" s="9" t="n">
        <v>-2.4</v>
      </c>
      <c r="D5" s="9" t="n">
        <v>-3.2</v>
      </c>
    </row>
    <row r="6" spans="1:4">
      <c r="A6" s="4" t="s">
        <v>468</v>
      </c>
      <c r="C6" s="9" t="n">
        <v>5.4</v>
      </c>
    </row>
    <row r="7" spans="1:4">
      <c r="A7" s="4" t="s">
        <v>469</v>
      </c>
      <c r="B7" s="4" t="s">
        <v>57</v>
      </c>
      <c r="C7" s="9" t="n">
        <v>-2.4</v>
      </c>
      <c r="D7" s="9" t="n">
        <v>-0.4</v>
      </c>
    </row>
    <row r="8" spans="1:4">
      <c r="A8" s="4" t="s">
        <v>470</v>
      </c>
      <c r="B8" s="9" t="n">
        <v>-4.6</v>
      </c>
      <c r="C8" s="9" t="n">
        <v>-4.7</v>
      </c>
      <c r="D8" s="9" t="n">
        <v>-3.3</v>
      </c>
    </row>
    <row r="9" spans="1:4">
      <c r="A9" s="4" t="s">
        <v>471</v>
      </c>
      <c r="B9" s="6" t="n">
        <v>52.2</v>
      </c>
      <c r="C9" s="6" t="n">
        <v>45.3</v>
      </c>
      <c r="D9" s="6" t="n">
        <v>3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6</v>
      </c>
    </row>
    <row r="3" spans="1:4">
      <c r="A3" s="4" t="s">
        <v>473</v>
      </c>
      <c r="B3" s="6" t="n">
        <v>19.7</v>
      </c>
      <c r="C3" s="6" t="n">
        <v>16.7</v>
      </c>
      <c r="D3" s="6" t="n">
        <v>15.6</v>
      </c>
    </row>
    <row r="4" spans="1:4">
      <c r="A4" s="4" t="s">
        <v>474</v>
      </c>
      <c r="B4" s="9" t="n">
        <v>15.7</v>
      </c>
      <c r="C4" s="9" t="n">
        <v>16.4</v>
      </c>
    </row>
    <row r="5" spans="1:4">
      <c r="A5" s="4" t="s">
        <v>475</v>
      </c>
    </row>
    <row r="6" spans="1:4">
      <c r="A6" s="4" t="s">
        <v>476</v>
      </c>
      <c r="B6" s="6" t="n">
        <v>15.7</v>
      </c>
      <c r="C6" s="6" t="n">
        <v>1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2"/>
  </cols>
  <sheetData>
    <row r="1" spans="1:6">
      <c r="A1" s="1" t="s">
        <v>112</v>
      </c>
      <c r="B1" s="2" t="s">
        <v>113</v>
      </c>
      <c r="C1" s="2" t="s">
        <v>114</v>
      </c>
      <c r="D1" s="2" t="s">
        <v>115</v>
      </c>
      <c r="E1" s="2" t="s">
        <v>116</v>
      </c>
      <c r="F1" s="2" t="s">
        <v>117</v>
      </c>
    </row>
    <row r="2" spans="1:6">
      <c r="A2" s="4" t="s">
        <v>118</v>
      </c>
      <c r="B2" s="7" t="n">
        <v>1671</v>
      </c>
      <c r="C2" s="7" t="n">
        <v>268728</v>
      </c>
      <c r="D2" s="7" t="n">
        <v>2885843</v>
      </c>
      <c r="E2" s="7" t="n">
        <v>-1855890</v>
      </c>
      <c r="F2" s="7" t="n">
        <v>1300352</v>
      </c>
    </row>
    <row r="3" spans="1:6">
      <c r="A3" s="3" t="s">
        <v>119</v>
      </c>
    </row>
    <row r="4" spans="1:6">
      <c r="A4" s="4" t="s">
        <v>104</v>
      </c>
      <c r="B4" s="4" t="s">
        <v>57</v>
      </c>
      <c r="C4" s="4" t="s">
        <v>57</v>
      </c>
      <c r="D4" s="5" t="n">
        <v>432090</v>
      </c>
      <c r="E4" s="4" t="s">
        <v>57</v>
      </c>
      <c r="F4" s="5" t="n">
        <v>432090</v>
      </c>
    </row>
    <row r="5" spans="1:6">
      <c r="A5" s="4" t="s">
        <v>120</v>
      </c>
      <c r="B5" s="4" t="s">
        <v>57</v>
      </c>
      <c r="C5" s="4" t="s">
        <v>57</v>
      </c>
      <c r="D5" s="5" t="n">
        <v>-98990</v>
      </c>
      <c r="E5" s="4" t="s">
        <v>57</v>
      </c>
      <c r="F5" s="5" t="n">
        <v>-98990</v>
      </c>
    </row>
    <row r="6" spans="1:6">
      <c r="A6" s="4" t="s">
        <v>121</v>
      </c>
      <c r="B6" s="4" t="s">
        <v>57</v>
      </c>
      <c r="C6" s="5" t="n">
        <v>7044</v>
      </c>
      <c r="D6" s="4" t="s">
        <v>57</v>
      </c>
      <c r="E6" s="4" t="s">
        <v>57</v>
      </c>
      <c r="F6" s="5" t="n">
        <v>7044</v>
      </c>
    </row>
    <row r="7" spans="1:6">
      <c r="A7" s="4" t="s">
        <v>122</v>
      </c>
      <c r="B7" s="4" t="s">
        <v>57</v>
      </c>
      <c r="C7" s="4" t="s">
        <v>57</v>
      </c>
      <c r="D7" s="4" t="s">
        <v>57</v>
      </c>
      <c r="E7" s="5" t="n">
        <v>-249760</v>
      </c>
      <c r="F7" s="5" t="n">
        <v>-249760</v>
      </c>
    </row>
    <row r="8" spans="1:6">
      <c r="A8" s="4" t="s">
        <v>123</v>
      </c>
      <c r="B8" s="4" t="s">
        <v>57</v>
      </c>
      <c r="C8" s="5" t="n">
        <v>40625</v>
      </c>
      <c r="D8" s="4" t="s">
        <v>57</v>
      </c>
      <c r="E8" s="4" t="s">
        <v>57</v>
      </c>
      <c r="F8" s="5" t="n">
        <v>40625</v>
      </c>
    </row>
    <row r="9" spans="1:6">
      <c r="A9" s="4" t="s">
        <v>124</v>
      </c>
      <c r="B9" s="4" t="s">
        <v>57</v>
      </c>
      <c r="C9" s="5" t="n">
        <v>-23310</v>
      </c>
      <c r="D9" s="4" t="s">
        <v>57</v>
      </c>
      <c r="E9" s="5" t="n">
        <v>6010</v>
      </c>
      <c r="F9" s="5" t="n">
        <v>-17300</v>
      </c>
    </row>
    <row r="10" spans="1:6">
      <c r="A10" s="4" t="s">
        <v>125</v>
      </c>
      <c r="B10" s="5" t="n">
        <v>1671</v>
      </c>
      <c r="C10" s="5" t="n">
        <v>293087</v>
      </c>
      <c r="D10" s="5" t="n">
        <v>3218943</v>
      </c>
      <c r="E10" s="5" t="n">
        <v>-2099640</v>
      </c>
      <c r="F10" s="5" t="n">
        <v>1414061</v>
      </c>
    </row>
    <row r="11" spans="1:6">
      <c r="A11" s="3" t="s">
        <v>119</v>
      </c>
    </row>
    <row r="12" spans="1:6">
      <c r="A12" s="4" t="s">
        <v>104</v>
      </c>
      <c r="B12" s="4" t="s">
        <v>57</v>
      </c>
      <c r="C12" s="4" t="s">
        <v>57</v>
      </c>
      <c r="D12" s="5" t="n">
        <v>686263</v>
      </c>
      <c r="E12" s="4" t="s">
        <v>57</v>
      </c>
      <c r="F12" s="5" t="n">
        <v>686263</v>
      </c>
    </row>
    <row r="13" spans="1:6">
      <c r="A13" s="4" t="s">
        <v>120</v>
      </c>
      <c r="B13" s="4" t="s">
        <v>57</v>
      </c>
      <c r="C13" s="4" t="s">
        <v>57</v>
      </c>
      <c r="D13" s="5" t="n">
        <v>-101362</v>
      </c>
      <c r="E13" s="4" t="s">
        <v>57</v>
      </c>
      <c r="F13" s="5" t="n">
        <v>-101362</v>
      </c>
    </row>
    <row r="14" spans="1:6">
      <c r="A14" s="4" t="s">
        <v>122</v>
      </c>
      <c r="B14" s="4" t="s">
        <v>57</v>
      </c>
      <c r="C14" s="4" t="s">
        <v>57</v>
      </c>
      <c r="D14" s="4" t="s">
        <v>57</v>
      </c>
      <c r="E14" s="5" t="n">
        <v>-179813</v>
      </c>
      <c r="F14" s="5" t="n">
        <v>-179813</v>
      </c>
    </row>
    <row r="15" spans="1:6">
      <c r="A15" s="4" t="s">
        <v>123</v>
      </c>
      <c r="B15" s="4" t="s">
        <v>57</v>
      </c>
      <c r="C15" s="5" t="n">
        <v>38291</v>
      </c>
      <c r="D15" s="4" t="s">
        <v>57</v>
      </c>
      <c r="E15" s="4" t="s">
        <v>57</v>
      </c>
      <c r="F15" s="5" t="n">
        <v>38291</v>
      </c>
    </row>
    <row r="16" spans="1:6">
      <c r="A16" s="4" t="s">
        <v>126</v>
      </c>
      <c r="B16" s="4" t="s">
        <v>57</v>
      </c>
      <c r="C16" s="5" t="n">
        <v>-20567</v>
      </c>
      <c r="D16" s="4" t="s">
        <v>57</v>
      </c>
      <c r="E16" s="5" t="n">
        <v>2452</v>
      </c>
      <c r="F16" s="5" t="n">
        <v>-18115</v>
      </c>
    </row>
    <row r="17" spans="1:6">
      <c r="A17" s="4" t="s">
        <v>127</v>
      </c>
      <c r="B17" s="5" t="n">
        <v>1671</v>
      </c>
      <c r="C17" s="5" t="n">
        <v>310811</v>
      </c>
      <c r="D17" s="5" t="n">
        <v>3803844</v>
      </c>
      <c r="E17" s="5" t="n">
        <v>-2277001</v>
      </c>
      <c r="F17" s="5" t="n">
        <v>1839325</v>
      </c>
    </row>
    <row r="18" spans="1:6">
      <c r="A18" s="3" t="s">
        <v>119</v>
      </c>
    </row>
    <row r="19" spans="1:6">
      <c r="A19" s="4" t="s">
        <v>104</v>
      </c>
      <c r="B19" s="4" t="s">
        <v>57</v>
      </c>
      <c r="C19" s="4" t="s">
        <v>57</v>
      </c>
      <c r="D19" s="5" t="n">
        <v>489585</v>
      </c>
      <c r="E19" s="4" t="s">
        <v>57</v>
      </c>
      <c r="F19" s="5" t="n">
        <v>489585</v>
      </c>
    </row>
    <row r="20" spans="1:6">
      <c r="A20" s="4" t="s">
        <v>120</v>
      </c>
      <c r="B20" s="4" t="s">
        <v>57</v>
      </c>
      <c r="C20" s="4" t="s">
        <v>57</v>
      </c>
      <c r="D20" s="5" t="n">
        <v>-104994</v>
      </c>
      <c r="E20" s="4" t="s">
        <v>57</v>
      </c>
      <c r="F20" s="5" t="n">
        <v>-104994</v>
      </c>
    </row>
    <row r="21" spans="1:6">
      <c r="A21" s="4" t="s">
        <v>122</v>
      </c>
      <c r="B21" s="4" t="s">
        <v>57</v>
      </c>
      <c r="C21" s="4" t="s">
        <v>57</v>
      </c>
      <c r="D21" s="4" t="s">
        <v>57</v>
      </c>
      <c r="E21" s="5" t="n">
        <v>-150338</v>
      </c>
      <c r="F21" s="5" t="n">
        <v>-150338</v>
      </c>
    </row>
    <row r="22" spans="1:6">
      <c r="A22" s="4" t="s">
        <v>123</v>
      </c>
      <c r="B22" s="4" t="s">
        <v>57</v>
      </c>
      <c r="C22" s="5" t="n">
        <v>47369</v>
      </c>
      <c r="D22" s="4" t="s">
        <v>57</v>
      </c>
      <c r="E22" s="4" t="s">
        <v>57</v>
      </c>
      <c r="F22" s="5" t="n">
        <v>47369</v>
      </c>
    </row>
    <row r="23" spans="1:6">
      <c r="A23" s="4" t="s">
        <v>126</v>
      </c>
      <c r="B23" s="4" t="s">
        <v>57</v>
      </c>
      <c r="C23" s="5" t="n">
        <v>-17723</v>
      </c>
      <c r="D23" s="4" t="s">
        <v>57</v>
      </c>
      <c r="E23" s="5" t="n">
        <v>-1840</v>
      </c>
      <c r="F23" s="5" t="n">
        <v>-19563</v>
      </c>
    </row>
    <row r="24" spans="1:6">
      <c r="A24" s="4" t="s">
        <v>128</v>
      </c>
      <c r="B24" s="7" t="n">
        <v>1671</v>
      </c>
      <c r="C24" s="7" t="n">
        <v>340457</v>
      </c>
      <c r="D24" s="7" t="n">
        <v>4188435</v>
      </c>
      <c r="E24" s="7" t="n">
        <v>-2429179</v>
      </c>
      <c r="F24" s="7" t="n">
        <v>2101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7</v>
      </c>
      <c r="B1" s="2" t="s">
        <v>2</v>
      </c>
      <c r="C1" s="2" t="s">
        <v>35</v>
      </c>
      <c r="D1" s="2" t="s">
        <v>86</v>
      </c>
    </row>
    <row r="2" spans="1:4">
      <c r="A2" s="4" t="s">
        <v>478</v>
      </c>
      <c r="C2" s="7" t="n">
        <v>0</v>
      </c>
      <c r="D2" s="7" t="n">
        <v>20200</v>
      </c>
    </row>
    <row r="3" spans="1:4">
      <c r="A3" s="4" t="s">
        <v>364</v>
      </c>
    </row>
    <row r="4" spans="1:4">
      <c r="A4" s="4" t="s">
        <v>363</v>
      </c>
      <c r="B4" s="7" t="n">
        <v>842000</v>
      </c>
      <c r="C4" s="5" t="n">
        <v>844200</v>
      </c>
    </row>
    <row r="5" spans="1:4">
      <c r="A5" s="4" t="s">
        <v>479</v>
      </c>
    </row>
    <row r="6" spans="1:4">
      <c r="A6" s="4" t="s">
        <v>363</v>
      </c>
      <c r="B6" s="5" t="n">
        <v>555900</v>
      </c>
      <c r="C6" s="5" t="n">
        <v>490000</v>
      </c>
    </row>
    <row r="7" spans="1:4">
      <c r="A7" s="4" t="s">
        <v>480</v>
      </c>
      <c r="B7" s="7" t="n">
        <v>564900</v>
      </c>
      <c r="C7" s="7" t="n">
        <v>506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4" t="s">
        <v>482</v>
      </c>
    </row>
    <row r="3" spans="1:3">
      <c r="A3" s="4" t="s">
        <v>483</v>
      </c>
      <c r="B3" s="6" t="n">
        <v>15.7</v>
      </c>
      <c r="C3" s="6" t="n">
        <v>16.4</v>
      </c>
    </row>
    <row r="4" spans="1:3">
      <c r="A4" s="4" t="s">
        <v>484</v>
      </c>
    </row>
    <row r="5" spans="1:3">
      <c r="A5" s="4" t="s">
        <v>485</v>
      </c>
      <c r="B5" s="9" t="n">
        <v>-4.8</v>
      </c>
      <c r="C5" s="9" t="n">
        <v>-1.4</v>
      </c>
    </row>
    <row r="6" spans="1:3">
      <c r="A6" s="4" t="s">
        <v>486</v>
      </c>
      <c r="B6" s="6" t="n">
        <v>-591.3</v>
      </c>
      <c r="C6" s="6" t="n">
        <v>-5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489</v>
      </c>
      <c r="D1" s="2" t="s">
        <v>2</v>
      </c>
      <c r="E1" s="2" t="s">
        <v>489</v>
      </c>
      <c r="F1" s="2" t="s">
        <v>2</v>
      </c>
      <c r="G1" s="2" t="s">
        <v>35</v>
      </c>
      <c r="H1" s="2" t="s">
        <v>86</v>
      </c>
    </row>
    <row r="2" spans="1:8">
      <c r="A2" s="4" t="s">
        <v>490</v>
      </c>
      <c r="D2" s="6" t="n">
        <v>117.8</v>
      </c>
      <c r="F2" s="6" t="n">
        <v>117.8</v>
      </c>
    </row>
    <row r="3" spans="1:8">
      <c r="A3" s="4" t="s">
        <v>491</v>
      </c>
      <c r="D3" s="9" t="n">
        <v>34.9</v>
      </c>
      <c r="F3" s="9" t="n">
        <v>34.9</v>
      </c>
    </row>
    <row r="4" spans="1:8">
      <c r="A4" s="4" t="s">
        <v>492</v>
      </c>
      <c r="D4" s="9" t="n">
        <v>29.9</v>
      </c>
      <c r="F4" s="9" t="n">
        <v>29.9</v>
      </c>
    </row>
    <row r="5" spans="1:8">
      <c r="A5" s="4" t="s">
        <v>493</v>
      </c>
      <c r="D5" s="9" t="n">
        <v>20.7</v>
      </c>
      <c r="F5" s="9" t="n">
        <v>20.7</v>
      </c>
    </row>
    <row r="6" spans="1:8">
      <c r="A6" s="4" t="s">
        <v>494</v>
      </c>
      <c r="D6" s="9" t="n">
        <v>13.7</v>
      </c>
      <c r="F6" s="9" t="n">
        <v>13.7</v>
      </c>
    </row>
    <row r="7" spans="1:8">
      <c r="A7" s="4" t="s">
        <v>495</v>
      </c>
      <c r="D7" s="9" t="n">
        <v>18.6</v>
      </c>
      <c r="F7" s="9" t="n">
        <v>18.6</v>
      </c>
    </row>
    <row r="8" spans="1:8">
      <c r="A8" s="4" t="s">
        <v>496</v>
      </c>
      <c r="F8" s="9" t="n">
        <v>98.7</v>
      </c>
      <c r="G8" s="6" t="n">
        <v>64.3</v>
      </c>
      <c r="H8" s="6" t="n">
        <v>44.1</v>
      </c>
    </row>
    <row r="9" spans="1:8">
      <c r="A9" s="4" t="s">
        <v>497</v>
      </c>
      <c r="D9" s="9" t="n">
        <v>381.6</v>
      </c>
      <c r="F9" s="9" t="n">
        <v>381.6</v>
      </c>
    </row>
    <row r="10" spans="1:8">
      <c r="A10" s="4" t="s">
        <v>498</v>
      </c>
      <c r="D10" s="9" t="n">
        <v>1.3</v>
      </c>
      <c r="F10" s="6" t="n">
        <v>1.3</v>
      </c>
    </row>
    <row r="11" spans="1:8">
      <c r="A11" s="4" t="s">
        <v>499</v>
      </c>
    </row>
    <row r="12" spans="1:8">
      <c r="A12" s="4" t="s">
        <v>500</v>
      </c>
      <c r="C12" s="7" t="n">
        <v>15</v>
      </c>
    </row>
    <row r="13" spans="1:8">
      <c r="A13" s="4" t="s">
        <v>501</v>
      </c>
    </row>
    <row r="14" spans="1:8">
      <c r="A14" s="4" t="s">
        <v>502</v>
      </c>
      <c r="E14" s="6" t="n">
        <v>18.3</v>
      </c>
    </row>
    <row r="15" spans="1:8">
      <c r="A15" s="4" t="s">
        <v>503</v>
      </c>
    </row>
    <row r="16" spans="1:8">
      <c r="A16" s="4" t="s">
        <v>504</v>
      </c>
      <c r="B16" s="6" t="n">
        <v>89.40000000000001</v>
      </c>
    </row>
    <row r="17" spans="1:8">
      <c r="A17" s="4" t="s">
        <v>505</v>
      </c>
    </row>
    <row r="18" spans="1:8">
      <c r="A18" s="4" t="s">
        <v>504</v>
      </c>
      <c r="B18" s="9" t="n">
        <v>52.1</v>
      </c>
    </row>
    <row r="19" spans="1:8">
      <c r="A19" s="4" t="s">
        <v>506</v>
      </c>
    </row>
    <row r="20" spans="1:8">
      <c r="A20" s="4" t="s">
        <v>504</v>
      </c>
      <c r="B20" s="6" t="n">
        <v>37.3</v>
      </c>
    </row>
    <row r="21" spans="1:8">
      <c r="A21" s="4" t="s">
        <v>507</v>
      </c>
    </row>
    <row r="22" spans="1:8">
      <c r="A22" s="4" t="s">
        <v>502</v>
      </c>
      <c r="D22" s="9" t="n">
        <v>89.40000000000001</v>
      </c>
    </row>
    <row r="23" spans="1:8">
      <c r="A23" s="4" t="s">
        <v>508</v>
      </c>
    </row>
    <row r="24" spans="1:8">
      <c r="A24" s="4" t="s">
        <v>502</v>
      </c>
      <c r="D24" s="9" t="n">
        <v>44.6</v>
      </c>
    </row>
    <row r="25" spans="1:8">
      <c r="A25" s="4" t="s">
        <v>509</v>
      </c>
    </row>
    <row r="26" spans="1:8">
      <c r="A26" s="4" t="s">
        <v>502</v>
      </c>
      <c r="D26" s="7" t="n">
        <v>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512</v>
      </c>
      <c r="D1" s="2" t="s">
        <v>2</v>
      </c>
      <c r="E1" s="2" t="s">
        <v>35</v>
      </c>
    </row>
    <row r="2" spans="1:5">
      <c r="A2" s="4" t="s">
        <v>513</v>
      </c>
      <c r="D2" s="7" t="n">
        <v>40087</v>
      </c>
      <c r="E2" s="7" t="n">
        <v>39764</v>
      </c>
    </row>
    <row r="3" spans="1:5">
      <c r="A3" s="4" t="s">
        <v>514</v>
      </c>
    </row>
    <row r="4" spans="1:5">
      <c r="A4" s="4" t="s">
        <v>515</v>
      </c>
      <c r="B4" s="7" t="n">
        <v>100000</v>
      </c>
    </row>
    <row r="5" spans="1:5">
      <c r="A5" s="4" t="s">
        <v>516</v>
      </c>
    </row>
    <row r="6" spans="1:5">
      <c r="A6" s="4" t="s">
        <v>515</v>
      </c>
      <c r="C6" s="7" t="n">
        <v>136000</v>
      </c>
    </row>
    <row r="7" spans="1:5">
      <c r="A7" s="4" t="s">
        <v>517</v>
      </c>
      <c r="C7" s="5" t="n">
        <v>0</v>
      </c>
    </row>
    <row r="8" spans="1:5">
      <c r="A8" s="4" t="s">
        <v>518</v>
      </c>
      <c r="C8" s="5" t="n">
        <v>137600</v>
      </c>
    </row>
    <row r="9" spans="1:5">
      <c r="A9" s="4" t="s">
        <v>519</v>
      </c>
      <c r="C9" s="5" t="n">
        <v>76000</v>
      </c>
    </row>
    <row r="10" spans="1:5">
      <c r="A10" s="4" t="s">
        <v>513</v>
      </c>
      <c r="C10" s="5" t="n">
        <v>40000</v>
      </c>
    </row>
    <row r="11" spans="1:5">
      <c r="A11" s="4" t="s">
        <v>520</v>
      </c>
    </row>
    <row r="12" spans="1:5">
      <c r="A12" s="4" t="s">
        <v>521</v>
      </c>
      <c r="C12" s="7" t="n">
        <v>3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420</v>
      </c>
      <c r="C1" s="2" t="s">
        <v>1</v>
      </c>
    </row>
    <row r="2" spans="1:5">
      <c r="B2" s="2" t="s">
        <v>523</v>
      </c>
      <c r="C2" s="2" t="s">
        <v>2</v>
      </c>
      <c r="D2" s="2" t="s">
        <v>35</v>
      </c>
      <c r="E2" s="2" t="s">
        <v>86</v>
      </c>
    </row>
    <row r="3" spans="1:5">
      <c r="A3" s="4" t="s">
        <v>524</v>
      </c>
      <c r="C3" s="7" t="n">
        <v>0</v>
      </c>
    </row>
    <row r="4" spans="1:5">
      <c r="A4" s="4" t="s">
        <v>525</v>
      </c>
      <c r="C4" s="5" t="n">
        <v>0</v>
      </c>
    </row>
    <row r="5" spans="1:5">
      <c r="A5" s="4" t="s">
        <v>526</v>
      </c>
      <c r="C5" s="5" t="n">
        <v>8600</v>
      </c>
      <c r="D5" s="7" t="n">
        <v>4200</v>
      </c>
      <c r="E5" s="7" t="n">
        <v>1000</v>
      </c>
    </row>
    <row r="6" spans="1:5">
      <c r="A6" s="4" t="s">
        <v>527</v>
      </c>
      <c r="C6" s="5" t="n">
        <v>7800</v>
      </c>
    </row>
    <row r="7" spans="1:5">
      <c r="A7" s="4" t="s">
        <v>528</v>
      </c>
      <c r="C7" s="5" t="n">
        <v>7600</v>
      </c>
    </row>
    <row r="8" spans="1:5">
      <c r="A8" s="4" t="s">
        <v>529</v>
      </c>
      <c r="C8" s="5" t="n">
        <v>7600</v>
      </c>
    </row>
    <row r="9" spans="1:5">
      <c r="A9" s="4" t="s">
        <v>530</v>
      </c>
      <c r="C9" s="5" t="n">
        <v>7600</v>
      </c>
    </row>
    <row r="10" spans="1:5">
      <c r="A10" s="4" t="s">
        <v>531</v>
      </c>
      <c r="C10" s="7" t="n">
        <v>7600</v>
      </c>
    </row>
    <row r="11" spans="1:5">
      <c r="A11" s="4" t="s">
        <v>516</v>
      </c>
    </row>
    <row r="12" spans="1:5">
      <c r="A12" s="4" t="s">
        <v>532</v>
      </c>
      <c r="B12" s="7" t="n">
        <v>40000</v>
      </c>
    </row>
    <row r="13" spans="1:5">
      <c r="A13" s="4" t="s">
        <v>533</v>
      </c>
      <c r="B13" s="7" t="n">
        <v>76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4" t="s">
        <v>535</v>
      </c>
      <c r="B3" s="7" t="n">
        <v>86</v>
      </c>
      <c r="C3" s="7" t="n">
        <v>86</v>
      </c>
    </row>
    <row r="4" spans="1:3">
      <c r="A4" s="4" t="s">
        <v>536</v>
      </c>
      <c r="B4" s="9" t="n">
        <v>-20.9</v>
      </c>
      <c r="C4" s="9" t="n">
        <v>-12.3</v>
      </c>
    </row>
    <row r="5" spans="1:3">
      <c r="A5" s="4" t="s">
        <v>537</v>
      </c>
      <c r="B5" s="9" t="n">
        <v>65.09999999999999</v>
      </c>
      <c r="C5" s="9" t="n">
        <v>73.7</v>
      </c>
    </row>
    <row r="6" spans="1:3">
      <c r="A6" s="4" t="s">
        <v>538</v>
      </c>
    </row>
    <row r="7" spans="1:3">
      <c r="A7" s="4" t="s">
        <v>535</v>
      </c>
      <c r="B7" s="6" t="n">
        <v>0.2</v>
      </c>
      <c r="C7" s="9" t="n">
        <v>0.2</v>
      </c>
    </row>
    <row r="8" spans="1:3">
      <c r="A8" s="4" t="s">
        <v>539</v>
      </c>
      <c r="B8" s="4" t="s">
        <v>315</v>
      </c>
    </row>
    <row r="9" spans="1:3">
      <c r="A9" s="4" t="s">
        <v>540</v>
      </c>
    </row>
    <row r="10" spans="1:3">
      <c r="A10" s="4" t="s">
        <v>535</v>
      </c>
      <c r="B10" s="6" t="n">
        <v>75.3</v>
      </c>
      <c r="C10" s="9" t="n">
        <v>75.3</v>
      </c>
    </row>
    <row r="11" spans="1:3">
      <c r="A11" s="4" t="s">
        <v>539</v>
      </c>
      <c r="B11" s="4" t="s">
        <v>317</v>
      </c>
    </row>
    <row r="12" spans="1:3">
      <c r="A12" s="4" t="s">
        <v>541</v>
      </c>
    </row>
    <row r="13" spans="1:3">
      <c r="A13" s="4" t="s">
        <v>535</v>
      </c>
      <c r="B13" s="6" t="n">
        <v>10.5</v>
      </c>
      <c r="C13" s="6" t="n">
        <v>10.5</v>
      </c>
    </row>
    <row r="14" spans="1:3">
      <c r="A14" s="4" t="s">
        <v>539</v>
      </c>
      <c r="B14" s="4" t="s">
        <v>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42</v>
      </c>
      <c r="B1" s="2" t="s">
        <v>1</v>
      </c>
    </row>
    <row r="2" spans="1:2">
      <c r="B2" s="2" t="s">
        <v>2</v>
      </c>
    </row>
    <row r="3" spans="1:2">
      <c r="A3" s="4" t="s">
        <v>543</v>
      </c>
      <c r="B3"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2</v>
      </c>
      <c r="C1" s="2" t="s">
        <v>35</v>
      </c>
    </row>
    <row r="2" spans="1:3">
      <c r="A2" s="4" t="s">
        <v>545</v>
      </c>
      <c r="B2" s="7" t="n">
        <v>5091647</v>
      </c>
      <c r="C2" s="7" t="n">
        <v>4465349</v>
      </c>
    </row>
    <row r="3" spans="1:3">
      <c r="A3" s="4" t="s">
        <v>546</v>
      </c>
    </row>
    <row r="4" spans="1:3">
      <c r="A4" s="4" t="s">
        <v>545</v>
      </c>
      <c r="B4" s="5" t="n">
        <v>2221000</v>
      </c>
      <c r="C4" s="5" t="n">
        <v>2108000</v>
      </c>
    </row>
    <row r="5" spans="1:3">
      <c r="A5" s="4" t="s">
        <v>547</v>
      </c>
    </row>
    <row r="6" spans="1:3">
      <c r="A6" s="4" t="s">
        <v>545</v>
      </c>
      <c r="B6" s="5" t="n">
        <v>1595000</v>
      </c>
      <c r="C6" s="5" t="n">
        <v>1182000</v>
      </c>
    </row>
    <row r="7" spans="1:3">
      <c r="A7" s="4" t="s">
        <v>548</v>
      </c>
    </row>
    <row r="8" spans="1:3">
      <c r="A8" s="4" t="s">
        <v>545</v>
      </c>
      <c r="B8" s="5" t="n">
        <v>212000</v>
      </c>
      <c r="C8" s="5" t="n">
        <v>204000</v>
      </c>
    </row>
    <row r="9" spans="1:3">
      <c r="A9" s="4" t="s">
        <v>549</v>
      </c>
    </row>
    <row r="10" spans="1:3">
      <c r="A10" s="4" t="s">
        <v>545</v>
      </c>
      <c r="B10" s="5" t="n">
        <v>307000</v>
      </c>
      <c r="C10" s="5" t="n">
        <v>283000</v>
      </c>
    </row>
    <row r="11" spans="1:3">
      <c r="A11" s="4" t="s">
        <v>550</v>
      </c>
    </row>
    <row r="12" spans="1:3">
      <c r="A12" s="4" t="s">
        <v>545</v>
      </c>
      <c r="B12" s="7" t="n">
        <v>757000</v>
      </c>
      <c r="C12" s="7" t="n">
        <v>68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20</v>
      </c>
      <c r="J1" s="2" t="s">
        <v>1</v>
      </c>
    </row>
    <row r="2" spans="1:12">
      <c r="B2" s="2" t="s">
        <v>2</v>
      </c>
      <c r="C2" s="2" t="s">
        <v>489</v>
      </c>
      <c r="D2" s="2" t="s">
        <v>4</v>
      </c>
      <c r="E2" s="2" t="s">
        <v>552</v>
      </c>
      <c r="F2" s="2" t="s">
        <v>35</v>
      </c>
      <c r="G2" s="2" t="s">
        <v>523</v>
      </c>
      <c r="H2" s="2" t="s">
        <v>553</v>
      </c>
      <c r="I2" s="2" t="s">
        <v>554</v>
      </c>
      <c r="J2" s="2" t="s">
        <v>2</v>
      </c>
      <c r="K2" s="2" t="s">
        <v>35</v>
      </c>
      <c r="L2" s="2" t="s">
        <v>86</v>
      </c>
    </row>
    <row r="3" spans="1:12">
      <c r="A3" s="4" t="s">
        <v>555</v>
      </c>
      <c r="B3" s="7" t="n">
        <v>2317842</v>
      </c>
      <c r="C3" s="7" t="n">
        <v>2209760</v>
      </c>
      <c r="D3" s="7" t="n">
        <v>2139027</v>
      </c>
      <c r="E3" s="7" t="n">
        <v>1948245</v>
      </c>
      <c r="F3" s="7" t="n">
        <v>1990160</v>
      </c>
      <c r="G3" s="7" t="n">
        <v>1843334</v>
      </c>
      <c r="H3" s="7" t="n">
        <v>1726915</v>
      </c>
      <c r="I3" s="7" t="n">
        <v>1629158</v>
      </c>
      <c r="J3" s="7" t="n">
        <v>8614874</v>
      </c>
      <c r="K3" s="7" t="n">
        <v>7189568</v>
      </c>
      <c r="L3" s="7" t="n">
        <v>6555459</v>
      </c>
    </row>
    <row r="4" spans="1:12">
      <c r="A4" s="4" t="s">
        <v>556</v>
      </c>
    </row>
    <row r="5" spans="1:12">
      <c r="A5" s="4" t="s">
        <v>555</v>
      </c>
      <c r="J5" s="5" t="n">
        <v>8632000</v>
      </c>
      <c r="K5" s="5" t="n">
        <v>7206000</v>
      </c>
      <c r="L5" s="5" t="n">
        <v>6569000</v>
      </c>
    </row>
    <row r="6" spans="1:12">
      <c r="A6" s="4" t="s">
        <v>557</v>
      </c>
    </row>
    <row r="7" spans="1:12">
      <c r="A7" s="4" t="s">
        <v>555</v>
      </c>
      <c r="J7" s="5" t="n">
        <v>-17000</v>
      </c>
      <c r="K7" s="5" t="n">
        <v>-16000</v>
      </c>
      <c r="L7" s="5" t="n">
        <v>-14000</v>
      </c>
    </row>
    <row r="8" spans="1:12">
      <c r="A8" s="4" t="s">
        <v>558</v>
      </c>
    </row>
    <row r="9" spans="1:12">
      <c r="A9" s="4" t="s">
        <v>555</v>
      </c>
      <c r="J9" s="5" t="n">
        <v>4717000</v>
      </c>
      <c r="K9" s="5" t="n">
        <v>4084000</v>
      </c>
      <c r="L9" s="5" t="n">
        <v>3796000</v>
      </c>
    </row>
    <row r="10" spans="1:12">
      <c r="A10" s="4" t="s">
        <v>559</v>
      </c>
    </row>
    <row r="11" spans="1:12">
      <c r="A11" s="4" t="s">
        <v>555</v>
      </c>
      <c r="J11" s="5" t="n">
        <v>2163000</v>
      </c>
      <c r="K11" s="5" t="n">
        <v>1719000</v>
      </c>
      <c r="L11" s="5" t="n">
        <v>1533000</v>
      </c>
    </row>
    <row r="12" spans="1:12">
      <c r="A12" s="4" t="s">
        <v>560</v>
      </c>
    </row>
    <row r="13" spans="1:12">
      <c r="A13" s="4" t="s">
        <v>555</v>
      </c>
      <c r="J13" s="5" t="n">
        <v>1335000</v>
      </c>
      <c r="K13" s="5" t="n">
        <v>1025000</v>
      </c>
      <c r="L13" s="5" t="n">
        <v>852000</v>
      </c>
    </row>
    <row r="14" spans="1:12">
      <c r="A14" s="4" t="s">
        <v>561</v>
      </c>
    </row>
    <row r="15" spans="1:12">
      <c r="A15" s="4" t="s">
        <v>555</v>
      </c>
      <c r="J15" s="7" t="n">
        <v>417000</v>
      </c>
      <c r="K15" s="7" t="n">
        <v>378000</v>
      </c>
      <c r="L15" s="7" t="n">
        <v>388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20</v>
      </c>
      <c r="J1" s="2" t="s">
        <v>1</v>
      </c>
    </row>
    <row r="2" spans="1:12">
      <c r="B2" s="2" t="s">
        <v>2</v>
      </c>
      <c r="C2" s="2" t="s">
        <v>489</v>
      </c>
      <c r="D2" s="2" t="s">
        <v>4</v>
      </c>
      <c r="E2" s="2" t="s">
        <v>552</v>
      </c>
      <c r="F2" s="2" t="s">
        <v>35</v>
      </c>
      <c r="G2" s="2" t="s">
        <v>523</v>
      </c>
      <c r="H2" s="2" t="s">
        <v>553</v>
      </c>
      <c r="I2" s="2" t="s">
        <v>554</v>
      </c>
      <c r="J2" s="2" t="s">
        <v>2</v>
      </c>
      <c r="K2" s="2" t="s">
        <v>35</v>
      </c>
      <c r="L2" s="2" t="s">
        <v>86</v>
      </c>
    </row>
    <row r="3" spans="1:12">
      <c r="A3" s="4" t="s">
        <v>99</v>
      </c>
      <c r="B3" s="7" t="n">
        <v>122740</v>
      </c>
      <c r="C3" s="7" t="n">
        <v>174688</v>
      </c>
      <c r="D3" s="7" t="n">
        <v>214812</v>
      </c>
      <c r="E3" s="7" t="n">
        <v>168781</v>
      </c>
      <c r="F3" s="7" t="n">
        <v>145814</v>
      </c>
      <c r="G3" s="7" t="n">
        <v>164972</v>
      </c>
      <c r="H3" s="7" t="n">
        <v>163615</v>
      </c>
      <c r="I3" s="7" t="n">
        <v>149389</v>
      </c>
      <c r="J3" s="7" t="n">
        <v>681021</v>
      </c>
      <c r="K3" s="7" t="n">
        <v>623789</v>
      </c>
      <c r="L3" s="7" t="n">
        <v>721020</v>
      </c>
    </row>
    <row r="4" spans="1:12">
      <c r="A4" s="4" t="s">
        <v>558</v>
      </c>
    </row>
    <row r="5" spans="1:12">
      <c r="A5" s="4" t="s">
        <v>99</v>
      </c>
      <c r="J5" s="5" t="n">
        <v>401000</v>
      </c>
      <c r="K5" s="5" t="n">
        <v>407000</v>
      </c>
      <c r="L5" s="5" t="n">
        <v>450000</v>
      </c>
    </row>
    <row r="6" spans="1:12">
      <c r="A6" s="4" t="s">
        <v>559</v>
      </c>
    </row>
    <row r="7" spans="1:12">
      <c r="A7" s="4" t="s">
        <v>99</v>
      </c>
      <c r="J7" s="5" t="n">
        <v>193000</v>
      </c>
      <c r="K7" s="5" t="n">
        <v>171000</v>
      </c>
      <c r="L7" s="5" t="n">
        <v>205000</v>
      </c>
    </row>
    <row r="8" spans="1:12">
      <c r="A8" s="4" t="s">
        <v>560</v>
      </c>
    </row>
    <row r="9" spans="1:12">
      <c r="A9" s="4" t="s">
        <v>99</v>
      </c>
      <c r="J9" s="5" t="n">
        <v>50000</v>
      </c>
      <c r="K9" s="5" t="n">
        <v>23000</v>
      </c>
      <c r="L9" s="5" t="n">
        <v>36000</v>
      </c>
    </row>
    <row r="10" spans="1:12">
      <c r="A10" s="4" t="s">
        <v>561</v>
      </c>
    </row>
    <row r="11" spans="1:12">
      <c r="A11" s="4" t="s">
        <v>99</v>
      </c>
      <c r="J11" s="7" t="n">
        <v>37000</v>
      </c>
      <c r="K11" s="7" t="n">
        <v>23000</v>
      </c>
      <c r="L11" s="7" t="n">
        <v>3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5</v>
      </c>
      <c r="D2" s="2" t="s">
        <v>86</v>
      </c>
    </row>
    <row r="3" spans="1:4">
      <c r="A3" s="4" t="s">
        <v>115</v>
      </c>
    </row>
    <row r="4" spans="1:4">
      <c r="A4" s="4" t="s">
        <v>130</v>
      </c>
      <c r="B4" s="8" t="n">
        <v>0.96</v>
      </c>
      <c r="C4" s="8" t="n">
        <v>0.92</v>
      </c>
      <c r="D4" s="8" t="n">
        <v>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86</v>
      </c>
    </row>
    <row r="3" spans="1:4">
      <c r="A3" s="4" t="s">
        <v>92</v>
      </c>
      <c r="B3" s="7" t="n">
        <v>435893</v>
      </c>
      <c r="C3" s="7" t="n">
        <v>383518</v>
      </c>
      <c r="D3" s="7" t="n">
        <v>361510</v>
      </c>
    </row>
    <row r="4" spans="1:4">
      <c r="A4" s="4" t="s">
        <v>550</v>
      </c>
    </row>
    <row r="5" spans="1:4">
      <c r="A5" s="4" t="s">
        <v>92</v>
      </c>
      <c r="B5" s="5" t="n">
        <v>25000</v>
      </c>
      <c r="C5" s="5" t="n">
        <v>22000</v>
      </c>
      <c r="D5" s="5" t="n">
        <v>18000</v>
      </c>
    </row>
    <row r="6" spans="1:4">
      <c r="A6" s="4" t="s">
        <v>558</v>
      </c>
    </row>
    <row r="7" spans="1:4">
      <c r="A7" s="4" t="s">
        <v>92</v>
      </c>
      <c r="B7" s="5" t="n">
        <v>173000</v>
      </c>
      <c r="C7" s="5" t="n">
        <v>163000</v>
      </c>
      <c r="D7" s="5" t="n">
        <v>160000</v>
      </c>
    </row>
    <row r="8" spans="1:4">
      <c r="A8" s="4" t="s">
        <v>559</v>
      </c>
    </row>
    <row r="9" spans="1:4">
      <c r="A9" s="4" t="s">
        <v>92</v>
      </c>
      <c r="B9" s="5" t="n">
        <v>200000</v>
      </c>
      <c r="C9" s="5" t="n">
        <v>158000</v>
      </c>
      <c r="D9" s="5" t="n">
        <v>143000</v>
      </c>
    </row>
    <row r="10" spans="1:4">
      <c r="A10" s="4" t="s">
        <v>561</v>
      </c>
    </row>
    <row r="11" spans="1:4">
      <c r="A11" s="4" t="s">
        <v>92</v>
      </c>
      <c r="B11" s="7" t="n">
        <v>38000</v>
      </c>
      <c r="C11" s="7" t="n">
        <v>41000</v>
      </c>
      <c r="D11" s="7" t="n">
        <v>4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420</v>
      </c>
      <c r="C1" s="2" t="s">
        <v>1</v>
      </c>
    </row>
    <row r="2" spans="1:3">
      <c r="B2" s="2" t="s">
        <v>35</v>
      </c>
      <c r="C2" s="2" t="s">
        <v>35</v>
      </c>
    </row>
    <row r="3" spans="1:3">
      <c r="A3" s="4" t="s">
        <v>424</v>
      </c>
      <c r="B3" s="6" t="n">
        <v>-309.2</v>
      </c>
      <c r="C3" s="6" t="n">
        <v>-30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20</v>
      </c>
      <c r="J1" s="2" t="s">
        <v>1</v>
      </c>
    </row>
    <row r="2" spans="1:12">
      <c r="B2" s="2" t="s">
        <v>2</v>
      </c>
      <c r="C2" s="2" t="s">
        <v>489</v>
      </c>
      <c r="D2" s="2" t="s">
        <v>4</v>
      </c>
      <c r="E2" s="2" t="s">
        <v>552</v>
      </c>
      <c r="F2" s="2" t="s">
        <v>35</v>
      </c>
      <c r="G2" s="2" t="s">
        <v>523</v>
      </c>
      <c r="H2" s="2" t="s">
        <v>553</v>
      </c>
      <c r="I2" s="2" t="s">
        <v>554</v>
      </c>
      <c r="J2" s="2" t="s">
        <v>2</v>
      </c>
      <c r="K2" s="2" t="s">
        <v>35</v>
      </c>
      <c r="L2" s="2" t="s">
        <v>86</v>
      </c>
    </row>
    <row r="3" spans="1:12">
      <c r="A3" s="4" t="s">
        <v>555</v>
      </c>
      <c r="B3" s="7" t="n">
        <v>2317842</v>
      </c>
      <c r="C3" s="7" t="n">
        <v>2209760</v>
      </c>
      <c r="D3" s="7" t="n">
        <v>2139027</v>
      </c>
      <c r="E3" s="7" t="n">
        <v>1948245</v>
      </c>
      <c r="F3" s="7" t="n">
        <v>1990160</v>
      </c>
      <c r="G3" s="7" t="n">
        <v>1843334</v>
      </c>
      <c r="H3" s="7" t="n">
        <v>1726915</v>
      </c>
      <c r="I3" s="7" t="n">
        <v>1629158</v>
      </c>
      <c r="J3" s="7" t="n">
        <v>8614874</v>
      </c>
      <c r="K3" s="7" t="n">
        <v>7189568</v>
      </c>
      <c r="L3" s="7" t="n">
        <v>6555459</v>
      </c>
    </row>
    <row r="4" spans="1:12">
      <c r="A4" s="4" t="s">
        <v>99</v>
      </c>
      <c r="B4" s="5" t="n">
        <v>122740</v>
      </c>
      <c r="C4" s="5" t="n">
        <v>174688</v>
      </c>
      <c r="D4" s="5" t="n">
        <v>214812</v>
      </c>
      <c r="E4" s="5" t="n">
        <v>168781</v>
      </c>
      <c r="F4" s="5" t="n">
        <v>145814</v>
      </c>
      <c r="G4" s="5" t="n">
        <v>164972</v>
      </c>
      <c r="H4" s="5" t="n">
        <v>163615</v>
      </c>
      <c r="I4" s="5" t="n">
        <v>149389</v>
      </c>
      <c r="J4" s="5" t="n">
        <v>681021</v>
      </c>
      <c r="K4" s="5" t="n">
        <v>623789</v>
      </c>
      <c r="L4" s="5" t="n">
        <v>721020</v>
      </c>
    </row>
    <row r="5" spans="1:12">
      <c r="A5" s="4" t="s">
        <v>104</v>
      </c>
      <c r="B5" s="7" t="n">
        <v>88681</v>
      </c>
      <c r="C5" s="7" t="n">
        <v>131110</v>
      </c>
      <c r="D5" s="7" t="n">
        <v>151652</v>
      </c>
      <c r="E5" s="7" t="n">
        <v>118142</v>
      </c>
      <c r="F5" s="7" t="n">
        <v>385308</v>
      </c>
      <c r="G5" s="7" t="n">
        <v>100385</v>
      </c>
      <c r="H5" s="7" t="n">
        <v>97869</v>
      </c>
      <c r="I5" s="7" t="n">
        <v>102702</v>
      </c>
      <c r="J5" s="7" t="n">
        <v>489585</v>
      </c>
      <c r="K5" s="7" t="n">
        <v>686263</v>
      </c>
      <c r="L5" s="7" t="n">
        <v>432090</v>
      </c>
    </row>
    <row r="6" spans="1:12">
      <c r="A6" s="4" t="s">
        <v>106</v>
      </c>
      <c r="B6" s="8" t="n">
        <v>0.8100000000000001</v>
      </c>
      <c r="C6" s="8" t="n">
        <v>1.2</v>
      </c>
      <c r="D6" s="8" t="n">
        <v>1.39</v>
      </c>
      <c r="E6" s="8" t="n">
        <v>1.08</v>
      </c>
      <c r="F6" s="8" t="n">
        <v>3.51</v>
      </c>
      <c r="G6" s="8" t="n">
        <v>0.92</v>
      </c>
      <c r="H6" s="8" t="n">
        <v>0.89</v>
      </c>
      <c r="I6" s="8" t="n">
        <v>0.93</v>
      </c>
      <c r="J6" s="8" t="n">
        <v>4.48</v>
      </c>
      <c r="K6" s="8" t="n">
        <v>6.24</v>
      </c>
      <c r="L6" s="8" t="n">
        <v>3.84</v>
      </c>
    </row>
    <row r="7" spans="1:12">
      <c r="A7" s="4" t="s">
        <v>108</v>
      </c>
      <c r="B7" s="8" t="n">
        <v>0.8100000000000001</v>
      </c>
      <c r="C7" s="8" t="n">
        <v>1.19</v>
      </c>
      <c r="D7" s="8" t="n">
        <v>1.37</v>
      </c>
      <c r="E7" s="8" t="n">
        <v>1.07</v>
      </c>
      <c r="F7" s="8" t="n">
        <v>3.48</v>
      </c>
      <c r="G7" s="8" t="n">
        <v>0.91</v>
      </c>
      <c r="H7" s="8" t="n">
        <v>0.88</v>
      </c>
      <c r="I7" s="8" t="n">
        <v>0.92</v>
      </c>
      <c r="J7" s="8" t="n">
        <v>4.43</v>
      </c>
      <c r="K7" s="8" t="n">
        <v>6.18</v>
      </c>
      <c r="L7" s="8" t="n">
        <v>3.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567</v>
      </c>
      <c r="C1" s="2" t="s">
        <v>1</v>
      </c>
    </row>
    <row r="2" spans="1:4">
      <c r="B2" s="2" t="s">
        <v>568</v>
      </c>
      <c r="C2" s="2" t="s">
        <v>2</v>
      </c>
      <c r="D2" s="2" t="s">
        <v>35</v>
      </c>
    </row>
    <row r="3" spans="1:4">
      <c r="A3" s="4" t="s">
        <v>569</v>
      </c>
      <c r="B3" s="6" t="n">
        <v>9.9</v>
      </c>
      <c r="C3" s="7" t="n">
        <v>24</v>
      </c>
      <c r="D3" s="6" t="n">
        <v>13.4</v>
      </c>
    </row>
    <row r="4" spans="1:4">
      <c r="A4" s="4" t="s">
        <v>570</v>
      </c>
      <c r="B4" s="9" t="n">
        <v>19.5</v>
      </c>
      <c r="C4" s="9" t="n">
        <v>35.7</v>
      </c>
      <c r="D4" s="9" t="n">
        <v>29.3</v>
      </c>
    </row>
    <row r="5" spans="1:4">
      <c r="A5" s="4" t="s">
        <v>571</v>
      </c>
      <c r="B5" s="5" t="n">
        <v>-16</v>
      </c>
      <c r="C5" s="9" t="n">
        <v>-23.9</v>
      </c>
      <c r="D5" s="9" t="n">
        <v>-18.7</v>
      </c>
    </row>
    <row r="6" spans="1:4">
      <c r="A6" s="4" t="s">
        <v>572</v>
      </c>
      <c r="B6" s="6" t="n">
        <v>13.4</v>
      </c>
      <c r="C6" s="6" t="n">
        <v>35.8</v>
      </c>
      <c r="D6" s="7" t="n">
        <v>2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6</v>
      </c>
    </row>
    <row r="3" spans="1:4">
      <c r="A3" s="3" t="s">
        <v>132</v>
      </c>
    </row>
    <row r="4" spans="1:4">
      <c r="A4" s="4" t="s">
        <v>104</v>
      </c>
      <c r="B4" s="7" t="n">
        <v>489585</v>
      </c>
      <c r="C4" s="7" t="n">
        <v>686263</v>
      </c>
      <c r="D4" s="7" t="n">
        <v>432090</v>
      </c>
    </row>
    <row r="5" spans="1:4">
      <c r="A5" s="3" t="s">
        <v>133</v>
      </c>
    </row>
    <row r="6" spans="1:4">
      <c r="A6" s="4" t="s">
        <v>92</v>
      </c>
      <c r="B6" s="5" t="n">
        <v>435893</v>
      </c>
      <c r="C6" s="5" t="n">
        <v>383518</v>
      </c>
      <c r="D6" s="5" t="n">
        <v>361510</v>
      </c>
    </row>
    <row r="7" spans="1:4">
      <c r="A7" s="4" t="s">
        <v>123</v>
      </c>
      <c r="B7" s="5" t="n">
        <v>47369</v>
      </c>
      <c r="C7" s="5" t="n">
        <v>38291</v>
      </c>
      <c r="D7" s="5" t="n">
        <v>40625</v>
      </c>
    </row>
    <row r="8" spans="1:4">
      <c r="A8" s="4" t="s">
        <v>134</v>
      </c>
      <c r="B8" s="5" t="n">
        <v>12107</v>
      </c>
      <c r="C8" s="5" t="n">
        <v>7370</v>
      </c>
      <c r="D8" s="5" t="n">
        <v>5490</v>
      </c>
    </row>
    <row r="9" spans="1:4">
      <c r="A9" s="4" t="s">
        <v>135</v>
      </c>
      <c r="B9" s="4" t="s">
        <v>57</v>
      </c>
      <c r="C9" s="5" t="n">
        <v>20240</v>
      </c>
      <c r="D9" s="4" t="s">
        <v>57</v>
      </c>
    </row>
    <row r="10" spans="1:4">
      <c r="A10" s="4" t="s">
        <v>65</v>
      </c>
      <c r="B10" s="5" t="n">
        <v>101591</v>
      </c>
      <c r="C10" s="5" t="n">
        <v>-248764</v>
      </c>
      <c r="D10" s="5" t="n">
        <v>50414</v>
      </c>
    </row>
    <row r="11" spans="1:4">
      <c r="A11" s="3" t="s">
        <v>136</v>
      </c>
    </row>
    <row r="12" spans="1:4">
      <c r="A12" s="4" t="s">
        <v>137</v>
      </c>
      <c r="B12" s="5" t="n">
        <v>-130931</v>
      </c>
      <c r="C12" s="5" t="n">
        <v>-166111</v>
      </c>
      <c r="D12" s="5" t="n">
        <v>-120994</v>
      </c>
    </row>
    <row r="13" spans="1:4">
      <c r="A13" s="4" t="s">
        <v>138</v>
      </c>
      <c r="B13" s="5" t="n">
        <v>-41071</v>
      </c>
      <c r="C13" s="5" t="n">
        <v>-45542</v>
      </c>
      <c r="D13" s="5" t="n">
        <v>60956</v>
      </c>
    </row>
    <row r="14" spans="1:4">
      <c r="A14" s="4" t="s">
        <v>139</v>
      </c>
      <c r="B14" s="5" t="n">
        <v>-6133</v>
      </c>
      <c r="C14" s="5" t="n">
        <v>69462</v>
      </c>
      <c r="D14" s="5" t="n">
        <v>-37101</v>
      </c>
    </row>
    <row r="15" spans="1:4">
      <c r="A15" s="4" t="s">
        <v>58</v>
      </c>
      <c r="B15" s="5" t="n">
        <v>98037</v>
      </c>
      <c r="C15" s="5" t="n">
        <v>85237</v>
      </c>
      <c r="D15" s="5" t="n">
        <v>60818</v>
      </c>
    </row>
    <row r="16" spans="1:4">
      <c r="A16" s="4" t="s">
        <v>59</v>
      </c>
      <c r="B16" s="5" t="n">
        <v>21580</v>
      </c>
      <c r="C16" s="5" t="n">
        <v>25021</v>
      </c>
      <c r="D16" s="5" t="n">
        <v>5524</v>
      </c>
    </row>
    <row r="17" spans="1:4">
      <c r="A17" s="4" t="s">
        <v>140</v>
      </c>
      <c r="B17" s="5" t="n">
        <v>59814</v>
      </c>
      <c r="C17" s="5" t="n">
        <v>168</v>
      </c>
      <c r="D17" s="5" t="n">
        <v>-5189</v>
      </c>
    </row>
    <row r="18" spans="1:4">
      <c r="A18" s="4" t="s">
        <v>141</v>
      </c>
      <c r="B18" s="5" t="n">
        <v>1087841</v>
      </c>
      <c r="C18" s="5" t="n">
        <v>855153</v>
      </c>
      <c r="D18" s="5" t="n">
        <v>854143</v>
      </c>
    </row>
    <row r="19" spans="1:4">
      <c r="A19" s="3" t="s">
        <v>142</v>
      </c>
    </row>
    <row r="20" spans="1:4">
      <c r="A20" s="4" t="s">
        <v>143</v>
      </c>
      <c r="B20" s="5" t="n">
        <v>-995650</v>
      </c>
      <c r="C20" s="5" t="n">
        <v>-526928</v>
      </c>
      <c r="D20" s="5" t="n">
        <v>-638430</v>
      </c>
    </row>
    <row r="21" spans="1:4">
      <c r="A21" s="4" t="s">
        <v>144</v>
      </c>
      <c r="B21" s="5" t="n">
        <v>110165</v>
      </c>
      <c r="C21" s="5" t="n">
        <v>16413</v>
      </c>
      <c r="D21" s="5" t="n">
        <v>153174</v>
      </c>
    </row>
    <row r="22" spans="1:4">
      <c r="A22" s="4" t="s">
        <v>145</v>
      </c>
      <c r="B22" s="4" t="s">
        <v>57</v>
      </c>
      <c r="C22" s="5" t="n">
        <v>-136879</v>
      </c>
      <c r="D22" s="4" t="s">
        <v>57</v>
      </c>
    </row>
    <row r="23" spans="1:4">
      <c r="A23" s="4" t="s">
        <v>146</v>
      </c>
      <c r="B23" s="5" t="n">
        <v>-1288</v>
      </c>
      <c r="C23" s="5" t="n">
        <v>-3888</v>
      </c>
      <c r="D23" s="5" t="n">
        <v>-132</v>
      </c>
    </row>
    <row r="24" spans="1:4">
      <c r="A24" s="4" t="s">
        <v>147</v>
      </c>
      <c r="B24" s="5" t="n">
        <v>-886773</v>
      </c>
      <c r="C24" s="5" t="n">
        <v>-651282</v>
      </c>
      <c r="D24" s="5" t="n">
        <v>-485388</v>
      </c>
    </row>
    <row r="25" spans="1:4">
      <c r="A25" s="3" t="s">
        <v>148</v>
      </c>
    </row>
    <row r="26" spans="1:4">
      <c r="A26" s="4" t="s">
        <v>149</v>
      </c>
      <c r="B26" s="5" t="n">
        <v>3204715</v>
      </c>
      <c r="C26" s="5" t="n">
        <v>2716155</v>
      </c>
      <c r="D26" s="5" t="n">
        <v>1715427</v>
      </c>
    </row>
    <row r="27" spans="1:4">
      <c r="A27" s="4" t="s">
        <v>150</v>
      </c>
      <c r="B27" s="5" t="n">
        <v>-3137900</v>
      </c>
      <c r="C27" s="5" t="n">
        <v>-2612501</v>
      </c>
      <c r="D27" s="5" t="n">
        <v>-1724365</v>
      </c>
    </row>
    <row r="28" spans="1:4">
      <c r="A28" s="4" t="s">
        <v>151</v>
      </c>
      <c r="B28" s="5" t="n">
        <v>-150338</v>
      </c>
      <c r="C28" s="5" t="n">
        <v>-179813</v>
      </c>
      <c r="D28" s="5" t="n">
        <v>-249760</v>
      </c>
    </row>
    <row r="29" spans="1:4">
      <c r="A29" s="4" t="s">
        <v>152</v>
      </c>
      <c r="B29" s="5" t="n">
        <v>967</v>
      </c>
      <c r="C29" s="5" t="n">
        <v>1100</v>
      </c>
      <c r="D29" s="5" t="n">
        <v>1341</v>
      </c>
    </row>
    <row r="30" spans="1:4">
      <c r="A30" s="4" t="s">
        <v>153</v>
      </c>
      <c r="B30" s="5" t="n">
        <v>-20530</v>
      </c>
      <c r="C30" s="5" t="n">
        <v>-19215</v>
      </c>
      <c r="D30" s="5" t="n">
        <v>-18641</v>
      </c>
    </row>
    <row r="31" spans="1:4">
      <c r="A31" s="4" t="s">
        <v>121</v>
      </c>
      <c r="B31" s="4" t="s">
        <v>57</v>
      </c>
      <c r="C31" s="4" t="s">
        <v>57</v>
      </c>
      <c r="D31" s="5" t="n">
        <v>7044</v>
      </c>
    </row>
    <row r="32" spans="1:4">
      <c r="A32" s="4" t="s">
        <v>154</v>
      </c>
      <c r="B32" s="5" t="n">
        <v>-104994</v>
      </c>
      <c r="C32" s="5" t="n">
        <v>-101362</v>
      </c>
      <c r="D32" s="5" t="n">
        <v>-98990</v>
      </c>
    </row>
    <row r="33" spans="1:4">
      <c r="A33" s="4" t="s">
        <v>155</v>
      </c>
      <c r="B33" s="5" t="n">
        <v>-208080</v>
      </c>
      <c r="C33" s="5" t="n">
        <v>-195636</v>
      </c>
      <c r="D33" s="5" t="n">
        <v>-367944</v>
      </c>
    </row>
    <row r="34" spans="1:4">
      <c r="A34" s="4" t="s">
        <v>156</v>
      </c>
      <c r="B34" s="5" t="n">
        <v>-7012</v>
      </c>
      <c r="C34" s="5" t="n">
        <v>8235</v>
      </c>
      <c r="D34" s="5" t="n">
        <v>811</v>
      </c>
    </row>
    <row r="35" spans="1:4">
      <c r="A35" s="4" t="s">
        <v>157</v>
      </c>
      <c r="B35" s="5" t="n">
        <v>14612</v>
      </c>
      <c r="C35" s="5" t="n">
        <v>6377</v>
      </c>
      <c r="D35" s="5" t="n">
        <v>5566</v>
      </c>
    </row>
    <row r="36" spans="1:4">
      <c r="A36" s="4" t="s">
        <v>158</v>
      </c>
      <c r="B36" s="5" t="n">
        <v>7600</v>
      </c>
      <c r="C36" s="5" t="n">
        <v>14612</v>
      </c>
      <c r="D36" s="5" t="n">
        <v>6377</v>
      </c>
    </row>
    <row r="37" spans="1:4">
      <c r="A37" s="3" t="s">
        <v>159</v>
      </c>
    </row>
    <row r="38" spans="1:4">
      <c r="A38" s="4" t="s">
        <v>160</v>
      </c>
      <c r="B38" s="5" t="n">
        <v>39901</v>
      </c>
      <c r="C38" s="5" t="n">
        <v>28785</v>
      </c>
      <c r="D38" s="5" t="n">
        <v>24800</v>
      </c>
    </row>
    <row r="39" spans="1:4">
      <c r="A39" s="4" t="s">
        <v>103</v>
      </c>
      <c r="B39" s="5" t="n">
        <v>83822</v>
      </c>
      <c r="C39" s="5" t="n">
        <v>190783</v>
      </c>
      <c r="D39" s="5" t="n">
        <v>143634</v>
      </c>
    </row>
    <row r="40" spans="1:4">
      <c r="A40" s="3" t="s">
        <v>161</v>
      </c>
    </row>
    <row r="41" spans="1:4">
      <c r="A41" s="4" t="s">
        <v>162</v>
      </c>
      <c r="B41" s="7" t="n">
        <v>49390</v>
      </c>
      <c r="C41" s="7" t="n">
        <v>53026</v>
      </c>
      <c r="D41" s="7" t="n">
        <v>135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09:55Z</dcterms:created>
  <dcterms:modified xmlns:dcterms="http://purl.org/dc/terms/" xmlns:xsi="http://www.w3.org/2001/XMLSchema-instance" xsi:type="dcterms:W3CDTF">2019-02-22T12:09:55Z</dcterms:modified>
</cp:coreProperties>
</file>